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Significant Research and Develo"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of Common St"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Fair Value Measurements (Tables" sheetId="21" state="visible" r:id="rId21"/>
    <sheet xmlns:r="http://schemas.openxmlformats.org/officeDocument/2006/relationships" name="Cash, Cash Equivalents and Re_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of Common _2"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Fair Value Measurements - Sched" sheetId="31" state="visible" r:id="rId31"/>
    <sheet xmlns:r="http://schemas.openxmlformats.org/officeDocument/2006/relationships" name="Cash, Cash Equivalents and Re_3" sheetId="32" state="visible" r:id="rId32"/>
    <sheet xmlns:r="http://schemas.openxmlformats.org/officeDocument/2006/relationships" name="Cash, Cash Equivalents and Re_4"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Property and Equipment - Deprec" sheetId="36" state="visible" r:id="rId36"/>
    <sheet xmlns:r="http://schemas.openxmlformats.org/officeDocument/2006/relationships" name="Intangible Assets - Summary of " sheetId="37" state="visible" r:id="rId37"/>
    <sheet xmlns:r="http://schemas.openxmlformats.org/officeDocument/2006/relationships" name="Intangible Assets - Additional " sheetId="38" state="visible" r:id="rId38"/>
    <sheet xmlns:r="http://schemas.openxmlformats.org/officeDocument/2006/relationships" name="Accrued Liabilities - Component" sheetId="39" state="visible" r:id="rId39"/>
    <sheet xmlns:r="http://schemas.openxmlformats.org/officeDocument/2006/relationships" name="Significant Research and Deve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Weig" sheetId="46" state="visible" r:id="rId46"/>
    <sheet xmlns:r="http://schemas.openxmlformats.org/officeDocument/2006/relationships" name="Income Taxes - Additional Infor" sheetId="47" state="visible" r:id="rId47"/>
    <sheet xmlns:r="http://schemas.openxmlformats.org/officeDocument/2006/relationships" name="Net Loss Per Share of Common _3" sheetId="48" state="visible" r:id="rId48"/>
    <sheet xmlns:r="http://schemas.openxmlformats.org/officeDocument/2006/relationships" name="Net Loss Per Share of Common _4" sheetId="49" state="visible" r:id="rId49"/>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Pfenex Inc.</t>
  </si>
  <si>
    <t>Entity Central Index Key</t>
  </si>
  <si>
    <t>0001478121</t>
  </si>
  <si>
    <t>Current Fiscal Year End Date</t>
  </si>
  <si>
    <t>--12-31</t>
  </si>
  <si>
    <t>Entity Filer Category</t>
  </si>
  <si>
    <t>Accelerated Filer</t>
  </si>
  <si>
    <t>Trading Symbol</t>
  </si>
  <si>
    <t>PFNX</t>
  </si>
  <si>
    <t>Entity Emerging Growth Company</t>
  </si>
  <si>
    <t>true</t>
  </si>
  <si>
    <t>Entity Ex Transition Period</t>
  </si>
  <si>
    <t>Entity Small Business</t>
  </si>
  <si>
    <t>Entity Common Stock, Shares Outstanding</t>
  </si>
  <si>
    <t>Consolidated Balance Sheets - USD ($) $ in Thousands</t>
  </si>
  <si>
    <t>Dec. 31, 2018</t>
  </si>
  <si>
    <t>Current assets</t>
  </si>
  <si>
    <t>Cash and cash equivalents</t>
  </si>
  <si>
    <t>Restricted cash</t>
  </si>
  <si>
    <t>Accounts and unbilled receivables, net</t>
  </si>
  <si>
    <t>Income tax receivable</t>
  </si>
  <si>
    <t>Other current assets</t>
  </si>
  <si>
    <t>Total current assets</t>
  </si>
  <si>
    <t>Property and equipment, net</t>
  </si>
  <si>
    <t>Other long-term assets</t>
  </si>
  <si>
    <t>Intangible assets, net</t>
  </si>
  <si>
    <t>Goodwill</t>
  </si>
  <si>
    <t>Total assets</t>
  </si>
  <si>
    <t>Current liabilities</t>
  </si>
  <si>
    <t>Accounts payable</t>
  </si>
  <si>
    <t>Accrued liabiliti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31,499,980 and 31,467,580 shares issued and outstanding at March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Mar. 31, 2018</t>
  </si>
  <si>
    <t>Income Statement [Abstract]</t>
  </si>
  <si>
    <t>Revenue</t>
  </si>
  <si>
    <t>Cost of revenue</t>
  </si>
  <si>
    <t>Gross profit</t>
  </si>
  <si>
    <t>Operating expense</t>
  </si>
  <si>
    <t>Research and development</t>
  </si>
  <si>
    <t>Selling, general and administrative</t>
  </si>
  <si>
    <t>Total operating expense</t>
  </si>
  <si>
    <t>Loss from operations</t>
  </si>
  <si>
    <t>Other income, net</t>
  </si>
  <si>
    <t>Net loss</t>
  </si>
  <si>
    <t>Net loss per common share:</t>
  </si>
  <si>
    <t>Basic and diluted</t>
  </si>
  <si>
    <t>Weighted-average common shares used in calculating net loss per share:</t>
  </si>
  <si>
    <t>Consolidated Statements of Cash Flows - USD ($) $ in Thousands</t>
  </si>
  <si>
    <t>Cash flows from operating activities</t>
  </si>
  <si>
    <t>Adjustments to reconcile net loss to net cash used in operating activities</t>
  </si>
  <si>
    <t>Depreciation and amortization</t>
  </si>
  <si>
    <t>Amortization of intangible assets</t>
  </si>
  <si>
    <t>Stock-based compensation expense</t>
  </si>
  <si>
    <t>Changes in operating assets and liabilities</t>
  </si>
  <si>
    <t>Accounts and unbilled receivables</t>
  </si>
  <si>
    <t>Other assets</t>
  </si>
  <si>
    <t>Deferred revenue</t>
  </si>
  <si>
    <t>Net cash used in operating activities</t>
  </si>
  <si>
    <t>Cash flows from investing activities</t>
  </si>
  <si>
    <t>Acquisitions of property and equipment</t>
  </si>
  <si>
    <t>Net cash used in investing activities</t>
  </si>
  <si>
    <t>Cash flows from financing activities</t>
  </si>
  <si>
    <t>Repayments of capital lease obligations</t>
  </si>
  <si>
    <t>Proceeds from exercise of stock options and other stock issuances</t>
  </si>
  <si>
    <t>Payment for taxes related to net share settlement of equity award</t>
  </si>
  <si>
    <t>Net cash used in financing activities</t>
  </si>
  <si>
    <t>Net decrease in cash, cash equivalents and restricted cash</t>
  </si>
  <si>
    <t>Cash, cash equivalents and restricted cash</t>
  </si>
  <si>
    <t>Beginning of period</t>
  </si>
  <si>
    <t>End of period</t>
  </si>
  <si>
    <t>Supplemental disclosures of non-cash investing and financing activities</t>
  </si>
  <si>
    <t>Acquisition under capital lease obligations</t>
  </si>
  <si>
    <t>Asset acquisitions in accounts payable and accrued expenses</t>
  </si>
  <si>
    <t>Restricted stock issuance for bonus accrual</t>
  </si>
  <si>
    <t>Supplemental schedule of cash flow information</t>
  </si>
  <si>
    <t>Cash paid for interest</t>
  </si>
  <si>
    <t>Consolidated Statements of Stockholders' Equity - USD ($) $ in Thousands</t>
  </si>
  <si>
    <t>Total</t>
  </si>
  <si>
    <t>Common Stock [Member]</t>
  </si>
  <si>
    <t>Additional Paid in Capital [Member]</t>
  </si>
  <si>
    <t>Accumulated Deficit [Member]</t>
  </si>
  <si>
    <t>Beginning Balance at Dec. 31, 2017</t>
  </si>
  <si>
    <t>Beginning Balance, Shares at Dec. 31, 2017</t>
  </si>
  <si>
    <t>Restricted stock units, value</t>
  </si>
  <si>
    <t>Restricted stock units, shares</t>
  </si>
  <si>
    <t>Issuance of common stock under employee stock purchase plan</t>
  </si>
  <si>
    <t>Issuance of common stock under employee stock purchase plan, shares</t>
  </si>
  <si>
    <t>Ending Balance at Mar. 31, 2018</t>
  </si>
  <si>
    <t>Ending Balance, Shares at Mar. 31, 2018</t>
  </si>
  <si>
    <t>Beginning Balance at Dec. 31, 2018</t>
  </si>
  <si>
    <t>Beginning Balance, Shares at Dec. 31, 2018</t>
  </si>
  <si>
    <t>Exercise of stock options</t>
  </si>
  <si>
    <t>Exercise of stock options, shares</t>
  </si>
  <si>
    <t>Ending Balance at Mar. 31, 2019</t>
  </si>
  <si>
    <t>Ending Balance, Shares at Mar. 31, 2019</t>
  </si>
  <si>
    <t>Organization and Summary of Significant Accounting Policies</t>
  </si>
  <si>
    <t>Organization, Consolidation and Presentation of Financial Statements [Abstract]</t>
  </si>
  <si>
    <t xml:space="preserve">1. Organization and Summary of Significant Accounting Policies Business Activities and Organization Pfenex Inc. (the Company or Pfenex) is a clinical-stage development and licensing biotechnology company focused on leveraging its Pf ēnex Expression Technology ® to develop and improve protein therapies for unmet patient needs. Using the patented Pf ēnex Expression Technology platform, the Company has created an advanced pipeline of potential therapeutic equivalents, novel biologics, vaccine and vaccine components, and biosimilars. The Company’s lead product candidate is PF708, a therapeutic equivalent candidate to Forteo ® (teriparatide) for the treatment of osteoporosis. In addition, in collaboration with Jazz Pharmaceuticals Ireland Limited (Jazz) the Company is developing oncology products including PF743, a recombinant crisantaspase, and PF745, a recombinant crisantaspase with half-life extension. Both PF743 and PF745 are being developed for the treatment of Acute Lymphoblastic Leukemia (ALL). Pf Proposed Therapeutic Equivalent: PF708 – Teriparatide PF708 is being developed as a therapeutic equivalent candidate to Forteo, which is approved and marketed by Eli Lilly and Company for the treatment of osteoporosis patients at a high risk of fracture. In December 2018, the Company submitted its new drug application (NDA) for Forteo to the United States Food and Drug Administration (FDA) and the FDA accepted the submission for substantive review in February 2019. In April 2018, the Company and China NT Pharma Group Company Ltd. (NT Pharma) entered into a Development and License Agreement (NT Pharma Agreement), pursuant to which the Company granted an exclusive license to NT Pharma to commercialize PF708 in Mainland China, Hong Kong, Singapore, Malaysia and Thailand and a non-exclusive license to conduct development activities in such territories with respect to PF708. The Company will be responsible for commercial manufacturing and will provide NT Pharma with the product for commercial sale. NT Pharma will be responsible for all regulatory submissions, development costs and costs associated with regulatory approvals in such territories. In June 2018, the Company and Alvogen Malta Operations Ltd. (Alvogen) entered into a Development and License Agreement (Alvogen Agreement) pursuant to which Alvogen has the exclusive right to commercialize and manufacture PF708 in the United States. The Company will continue to be responsible for development and registration of PF708 in the US, while Alvogen will provide regulatory and development expertise. In February 2019, the Company and Alvogen entered into additional agreements, extending Alvogen’s rights to commercialize and manufacture PF708 to include the European Union (EU), certain countries in the Middle East and North Africa (MENA) and to the rest of world (ROW) territories (excluding certain Asian countries granted to NT Pharma). Alvogen is responsible for local activities and for overseeing any clinical development, regulatory, litigation, commercial manufacturing and commercialization. Collaboration Partner: Jazz Pharmaceuticals Ireland Limited In July 2016, the Company and Jazz announced an agreement under which the Company granted Jazz worldwide rights to develop and commercialize multiple early stage hematology/oncology product candidates, including PF743, a recombinant crisantaspase, and PF745, a recombinant crisantaspase with half-life extension technology. In December 2017, the parties amended the Jazz agreement, bringing the total value of payments and potential payments associated with the collaboration to $224.5 million. In addition, the Company may be eligible to receive tiered royalties on worldwide sales of any products resulting from the collaboration at rates reduced from those under the 2016 agreement. Pfēnex Expression Technology Licenses: CRM 197 The Company has several development and commercial partnerships in place for CRM197, which is a non-toxic mutant of diphtheria toxin. It is a well-characterized protein and functions as a carrier for polysaccharides and haptens, making them immunogenic. The Company developed a unique CRM197 production strain based on its Pseudomonas fluorescens platform and sells non-GMP and cGMP CRM197 to vaccine development-focused pharmaceutical partners. As a result of those efforts, the Company previously entered into commercial licenses for production strains capable of producing CRM197 with both Merck &amp; Co., Inc. (Merck) and Serum Institute of India Private, Ltd (SIIPL). These commercial license agreements with Merck and SIIPL contemplate potential maintenance and milestone fees as well as royalties on net sales. Merck and SIIPL are currently using the Company’s CRM197 in multiple Phase 3 clinical trials for such diseases as pneumococcal and meningitis bacterial infections. The Company expects revenue in the near term to be primarily related to monetizing its protein production platform through CRM197 product sales, commercial license agreements, service agreements, and government contracts, which may provide for various types of payments, including upfront payments, funding of research and development, milestone payments, intellectual property access fees and licensing fees. Additional Novel Vaccine and Biosimilar Pipeline Products The Company has also been developing Px563L and RPA563, novel anthrax vaccine candidates, in response to the United States government’s unmet demand for increased quantity, stability and dose-sparing regimens of anthrax vaccine . The government contract is funded by the Biomedical Advanced Research and Development Authority (BARDA). The Company had initially entered into a development contract with BARDA in 2010. The $25.2 million fully-funded contract was completed in 2015, at which time BARDA awarded the Company a cost-plus fixed fee advanced development contract valued at up to approximately $143.5 million. In January 2017, BARDA exercised two options under its existing contract for further development of Px563L and RPA563. One of the exercised options was increased by $1.7 million in May 2018, which increased the total contract value to $145.2 million. In September 2018, BARDA extended the contract period of performance to December 2019. On March 29, 2019, the Company received notice from BARDA advising the Company of its decision not to exercise development options for cGMP manufacturing and potential Phase 1/2b study readiness for Px563L and RPA563. Following the receipt of the notice from BARDA and pursuant to ongoing discussions with BARDA, the Company is assessing the priority of this program in its portfolio. The Company’s pipeline includes biosimilar candidates to certain reference products, including biosimilar candidates to Lucentis and Neulasta. Following the Company’s strategic review in November 2017, the Company decided to pause development activities on PF582, its biosimilar candidate to Lucentis and PF529, its biosimilar candidate to Neulasta, and focus development efforts elsewhere within the product portfolio while the Company continued to engage potential strategic partners to advance the programs and maximize value. The Company does not intend to advance its current biosimilar candidates without development and commercial collaboration partners.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March 31, 2019, the Company had not sold any shares under the Sales Agreement. Follow-on Public Offering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existing shelf registration statement. The net proceeds generated from this transaction, after underwriting discounts and commissions and offering costs, were approximately $39.5 million. 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8, as filed with the SEC. The results of operations for the interim period shown in this report are not necessarily indicative of the results that may be expected for any other interim period or for the full year.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March 31, 2019, the Company had an accumulated deficit of $205.0 million and expects to incur substantial operating losses for the next several years. The Company believes that its existing cash and cash equivalents and cash inflow from operations will be sufficient to meet its anticipated cash needs for at least the next 12 months from the date these unaudited consolidated financial statements are issued, including all of the Company’s necessary obligations for PF708 leading up to its potential commercial launch in the United States as early as the fourth quarter of 2019, subject to FDA approval of the NDA and other factors.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drug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March 31, 2019 and December 31, 2018. For the Company’s cash position of $46.0 million as of March 31, 2019,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March 31, 2019 and December 31, 2018, receivables were concentrated among two and three customers representing 85% and 87% of total net receivables, respectively. No allowance for doubtful accounts was recorded at March 31, 2019 or December 31, 2018. Revenue from three and two customers and/or collaboration partners represented 74% and 90% of total revenue for the three months ended March 31, 2019 and 2018, respectively. A portion of revenue is earned from sales outside the United States. Non-U.S. revenue is denominated in U.S. dollars. A breakdown of the Company’s revenue from U.S. and non-U.S. sources for the three months ended March 31, 2019 and 2018 is as follows: Three Months Ended March 31, 2019 2018 (in thousands) US Revenue $ 2,275 $ 1,594 Non-US Revenue 8,087 2,152 $ 10,362 $ 3,746 During the three months ended March 31, 2019 and 2018, Ireland accounted for more than 10% of the Company’s revenue. 2019, Malta and China also accounted for more than 10% of the Company’s revenue. 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March 31, 2019 and December 31, 2018 included the Company’s cash, cash equivalents and restricted cash. There were no Level 1 liabilities; • Level 2—Inputs, other than the quoted prices in active markets, that are observable either directly or indirectly. The Company had no Level 2 assets or liabilities at March 31, 2019 or December 31, 2018; and • Level 3—Unobservable inputs to the valuation methodology that are significant to the measurement of the fair value of assets or liabilities in which there is little or no market data. The Company had no Level 3 assets or liabilities at March 31, 2019 or December 31, 2018.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7—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On a quarterly basis, the Company evaluates the period of performance to determine if a change should be made.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three months ended March 31, 2019, The Company’s reagent protein products are primarily comprised of internally developed reagent protein products. Revenues for reagent product sales are reflected net of attributable sales tax. The Company generally offers a 30 day return policy. The Company recognizes reagent product revenue from product sales when it is realized or realizable and earned. As of March 31, 2019, the Company has had minimal product returns related to reagent protein product sales. Therefore, no reserve for warranty and return rights was recorded as of March 31, 2019 and December 31, 2018, respectively.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Recently Issued Accounting Pronouncements Not Yet Adopted In May 2014, the FASB issued ASU No. 2014-09, Revenue from Contracts with Customers (Topic 606) In February 2016, the FASB issued ASU No. 2016-02, Leases (Topic 842) In January 2017, the FASB issued ASU No. 2017-04, Intangibles – Goodwill and Other (Topic 350): Simplifying the Test for Goodwill Impairment. This updated guidance eliminates Step 2 from the current two-step quantitative model for goodwill impairment tests. Step 2 required an entity to calculate an implied fair value, which included a hypothetical purchase price allocation requirement, for reporting units that failed Step 1. Per this updated guidance, a goodwill impairment will instead be measured as the amount by which a reporting unit’s carrying value exceeds its fair value as identified in Step 1. This guidance is effective for fiscal years beginning after December 15, 2019, including interim periods within that reporting period. Early adoption is permitted for interim or annual goodwill impairment tests performed on testing dates after January 1, 2017. The adoption of this guidance is not expected to have a material impact on the consolidated financial statements. In June 2018, the FASB issued ASU No. 2018-07, Compensation-Stock Compensation (Topic 718),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adoption of this guidance is not expected to have a material impact on the consolidated financial statements. In August 2018, the FASB issued ASU No. 2018-15, Intangibles—Goodwill and Other-Internal-Use Software (Subtopic 350-4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SU 2018-15 is effective for the Company beginning in the first quarter of fiscal year 2020, with early adoption permitted. The Company is currently evaluating this guidance to determine the impact on its financial statements and related disclosures. In November 2018, the FASB issued ASU No. 2018-18, Collaborative Arrangements (Topic 808)—Clarifying the Interaction between Topic 808 and Topic 606 . The amendments in ASU No. 2018-18 make targeted improvements to generally accepted accounting principles for collaborative arrangements by clarifying that certain transactions between collaborative arrangement participants should be accounted for as revenue under Accounting Standard Codification 606, Revenue from Contracts with Customers , or ASC 606, when the collaborative arrangement participant is a customer in the context of a unit of account. In those situations, all the guidance in ASC 606 should be applied, including recognition, measurement, presentation, and disclosure requirements. In addition, unit-of-account guidance in ASC 808 was aligned with the guidance in ASC 606 when an entity is assessing whether the collaborative arrangement or a part of the arrangement is within the scope of ASC 606. ASU No. 2018-18 is effective for fiscal years beginning after December 15, 2019, and interim periods within those fiscal years. Early adoption is permitted, including adoption in any interim period. The amendments in ASU No. 2018-18 are required to be applied retrospectively to the date of initial application of ASC 606. The Company is currently evaluating the impact of ASU No. 2018-08 on its consolidated financial statements. </t>
  </si>
  <si>
    <t>Fair Value Measurements</t>
  </si>
  <si>
    <t>Fair Value Disclosures [Abstract]</t>
  </si>
  <si>
    <t xml:space="preserve">2. Fair Value Measurements The fair value measurements of the Company’s cash equivalents and investments, which are measured at fair value on a recurring basis as of March 31, 2019 and December 31, 2018,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March 31, 2019 Cash and money market funds $ 45,954 $ 45,954 $ — $ — Total assets measured at fair value $ 45,954 $ 45,954 $ — $ — December 31, 2018 Cash and money market funds $ 56,420 $ 56,420 $ — $ — Total assets measured at fair value $ 56,420 $ 56,420 $ — $ — Cash and money market funds at March 31, 2019 and December 31, 2018 include restricted cash, which is included in current assets on the balance sheet. </t>
  </si>
  <si>
    <t>Cash, Cash Equivalents and Restricted Cash</t>
  </si>
  <si>
    <t>Text Block [Abstract]</t>
  </si>
  <si>
    <t>3. Cash, Cash Equivalents and Restricted Cash The following table provides a reconciliation of cash, cash equivalents and restricted cash reported within the consolidated balance sheets that sum to the total of the same such amounts shown in the statement of cash flows. March 31, 2019 December 31, 2018 (in thousands) Cash and cash equivalents $ 45,754 $ 56,220 Restricted cash 200 200 Total cash, cash equivalents and restricted cash shown in the statement of cash flows $ 45,954 $ 56,420 The Company’s restricted cash balance of $ 0.2</t>
  </si>
  <si>
    <t>Property and Equipment</t>
  </si>
  <si>
    <t>Property, Plant and Equipment [Abstract]</t>
  </si>
  <si>
    <t xml:space="preserve">4. Property and Equipment Property and equipment consisted of the following: March 31, 2019 December 31, 2018 (in thousands) Furniture and equipment $ 372 $ 367 Computers and IT equipment 451 451 Purchased software 395 375 Lab and research equipment 9,202 9,154 Leasehold improvements 943 876 Construction in progress 423 328 Other fixed assets 83 83 Total property and equipment, gross 11,869 11,634 Less: accumulated depreciation and amortization (4,273 ) (3,963 ) Total property and equipment, net $ 7,596 $ 7,671 Total property and equipment assets under capital lease were $1.0 million as of both March 31, 2019 and December 31, 2018. Accumulated depreciation related to assets under capital lease as of these dates were $162 thousand and $137 thousand, respectively. For the three months ended March 31, 2019 and 2018, total depreciation and amortization expense in both periods was $0.3 million and is included in research and development, selling, general and administrative expenses and cost of sales in the accompanying consolidated statements of operations as follows: Three Months Ended March 31, 2019 2018 (in thousands) Cost of revenue $ 11 $ 10 Research and development 253 226 Selling, general and administrative 47 38 Total depreciation and amortization expense $ 311 $ 274 </t>
  </si>
  <si>
    <t>Intangible Assets</t>
  </si>
  <si>
    <t>Goodwill and Intangible Assets Disclosure [Abstract]</t>
  </si>
  <si>
    <t xml:space="preserve">5. Intangible Assets Intangible assets consisted of the following: March 31, 2019 December 31, 2018 (in thousands) Customer relationships $ 3,750 $ 3,750 Developed technology 4,400 4,400 Trade names 920 920 Total intangible assets, gross 9,070 9,070 Less: Accumulated amortization (4,955 ) (4,822 ) Total intangible assets, net $ 4,115 $ 4,248 Amortization expense related to intangible assets was $0.1 million for each of the three months ended March 31, 2019 and 2018. Amortization expense is included within selling, general and administrative expense in the accompanying consolidated statements of operations. As of March 31, 2019, estimated amortization expense for the next five years amounts to approximately $0.5 million per year. </t>
  </si>
  <si>
    <t>Accrued Liabilities</t>
  </si>
  <si>
    <t>Payables and Accruals [Abstract]</t>
  </si>
  <si>
    <t xml:space="preserve">6. Accrued Liabilities Accrued liabilities consisted of the following: March 31, 2019 December 31, 2018 (in thousands) Accrued vacation $ 537 $ 493 Deferred rent 578 589 Accrued bonuses 503 1,748 Other accrued employee-related liabilities 412 302 Accrued professional fees 1,439 1,524 Accrued supplier liability 989 387 Accrued subcontractor costs 3,545 4,265 Other accrued liabilities 571 504 Total accrued liabilities $ 8,574 $ 9,812 </t>
  </si>
  <si>
    <t>Significant Research and Development Agreements</t>
  </si>
  <si>
    <t>Research and Development [Abstract]</t>
  </si>
  <si>
    <t xml:space="preserve">7. Significant Research and Development Agreements The Company has two types of research and development agreements (i) those for which the Company co-develops or assists customers in developing their products (Collaboration Agreements), and (ii) those for which the Company receives funding to advance its own products (Funding Agreements). Collaboration and License Agreements Jazz In July 2016, the Company entered into a development and license agreement with Jazz Pharmaceuticals for the development and commercialization of multiple early stage hematology/oncology product candidates, including PF743, a recombinant crisantaspase, and PF745, a recombinant crisantaspase with half-life extension technology, and in the third quarter of 2017, achieved a process development milestone. The agreement also includes an option for Jazz to negotiate a license for a recombinant pegaspargase product candidate with the Company. Under the agreement, the Company received an upfront and option payment totaling $15.0 million in July 2016 and may be eligible to receive additional payments based on achievement of certain research and development, regulatory and sales-related milestones. In December 2017, the Company and Jazz entered into an amended and restated agreement. In connection with the amendment and restatement of the Jazz Agreement (as amended, the Amended Jazz Agreement), the Company received a total of $18.5 million, consisting of an upfront payment of $5.0 million and a payment of $13.5 million for development achievement. In 2018, the Company achieved two development milestones and recognized revenue for successful achievement of process development milestones for PF745. The Company may be eligible to receive additional payments under the Amended Jazz Agreement of up to $188.5 million based on achievement of certain research and development, regulatory and sales-related milestones. The total remaining milestones are categorized as follows: $29.5 million based on achievement of certain research and development milestones; $34.0 million for certain regulatory milestones; and $125.0 million for sales milestones. For the non-sales-related milestones totaling $63.5 million, the Company conducted an evaluation as to whether they will be recorded using the milestone method and, as a result of this evaluation, estimates approximately $29.5 million of these non-sales-related milestones are deemed to be substantive. The Company may also be eligible to receive tiered royalties on worldwide sales of any products resulting from the collaboration at rates reduced from those under the 2016 agreement. Both Jazz and the Company will be contributing to the development efforts. Unless terminated earlier, the Amended Jazz Agreement will continue on a product-by-product basis for as long as Jazz is commercializing or having commercialized the products under the Amended Jazz Agreement. In accordance with ASC 605-25, the Company identified all of the deliverables at the inception of the Jazz Agreement and again upon entering into the Amended Jazz Agreement. The deliverables have not changed under the amendment. The significant deliverables were determined to be the research and development services related to the pegaspargase product candidate option and for license and research and development activities of the other hematology/oncology products. The Company has determined that the license, together with the research and development activities, represent one unit of accounting for each product under license, as the license does not have standalone value from the respective development activities. The research and development activities related to the pegaspargase option were determined to have standalone value apart from the license and development activities for the other hematology/oncology products. 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 The upfront and option payment for the original Jazz agreement and the amendment are being deferred and is being recognized as revenue ratably over the period in which the Company expects services to be rendered for each respective unit of accounting. As previously disclosed, the estimated period of revenue recognition approximates a range of 15 to 32 months. Based on changes to this estimate that occurred during the quarter ended June 30, 2017, the Company modified the period of revenue recognition to range from 15 to 35 months. During the year ended December 31, 2017, the Company completed the service period related to one of the hematology products. During each of the three months ended March 31, 2019 and 2018, the Company recorded revenue of approximately $1.8 million related to the Jazz Collaboration. As of March 31, 2019 and December 31, 2018, deferred revenue associated with the Jazz collaboration was $0.9 million and $2.7 million, respectively. This deferred revenue will be recognized over the remaining period of performance ending June 30, 2019. NT Pharma In April 2018, the Company entered into an agreement with NT Pharma under which the Company granted NT Pharma non-exclusive development and exclusive commercialization rights to PF708 in Mainland China, Hong Kong, Singapore, Malaysia and Thailand. In accordance with the agreement, the Company received an upfront payment of $2.5 million and may be eligible to receive up to $22.5 million in payments based on the achievement of certain development, regulatory, and sales-related milestones. In addition, the Company is eligible to receive double-digit royalties on net product sales. NT Pharma will be responsible for any further development required to achieve regulatory approval as well as commercialization activities in the applicable territories. The Company deems that none of the non-sales milestones are substantive. Milestones that are not considered substantive would be recognized as revenue over the remaining period of performance, assuming all other revenue recognition criteria are met. In accordance with ASC 605-25, the Company identified all of the deliverables at the inception of the NT Pharma Agreement. The significant deliverables were determined to be the license and research and development services up through the NDA filing related to the PF708 product. The Company has determined that these deliverables meet the separation criteria and therefore are each treated as separate units of accounting. The upfront payment of $2.5 million was not fixed and determinable. Due to a contract clause, the $2.5 million could be payable to NT Pharma if the NDA was not filed by a specified date and additional deliverables were required after NDA submission. Therefore, the upfront payment was recorded as deferred revenue as of December 31, 2018. The deliverables were satisfied during the three months ended March 31, 2019, at which time the upfront payment was recognized as revenue. Alvogen In June 2018, the Company entered into an agreement with Alvogen in which the Company has granted Alvogen exclusive rights to commercialize PF708 in the United States. The Company will continue to be responsible for development and registration of PF708, while Alvogen is providing additional regulatory and development expertise. Alvogen has assumed responsibility for costs related to litigation, commercial manufacturing and supply chain, and commercialization of PF708. In consideration for the licenses and other rights granted in the development and license agreement, the Company received an upfront payment of $2.5 million and may be eligible to receive an additional $25 million in support and regulatory milestone payments. The Company may also be eligible to receive a 50% gross profit split on sales if the product is rated as Therapeutically Equivalent (AP) to Forteo and up to 40% if rated differently. The Company deems that the support and regulatory milestones are substantive. In February 2019, the Company and Alvogen entered into agreements expanding the Company’s and Alvogen’s collaboration to develop and commercialize PF708 to the EU, to certain countries in the Middle East and North Africa (MENA) and to the ROW territories (the latter defined as all countries outside of the EU, US and MENA, excluding Mainland China, Hong Kong, Singapore, Malaysia and Thailand). Pfenex will be eligible to receive additional upfront and milestone payments of $2.5 million In accordance with ASC 605-25, the Company identified all of the deliverables at the inception of the Alvogen Agreement. The significant deliverables were determined to be the development and regulatory services up through the NDA filing and ultimate approval related to the PF708 product and the exclusive license granted to Alvogen to commercialize PF708 in the United States. The Company has determined that the license and the development and regulatory activities meet the separation criteria; therefore, they are each treated as separate units of accounting. To determine the stand-alone value of the license, the Company considered our negotiation discussions with Alvogen that led to the final terms of the agreement and other information. The Company determined a selling price for the services by estimating costs expected to be incurred for internal labor, burden rates, internal margins, and subcontractors. The upfront payment of $2.5 million received in 2018 is not fixed and determinable due to a contract clause that $2.5 million may be payable to Alvogen if the NDA approval is not transferred to Alvogen by a specified date; therefore, the upfront payment has been recorded as deferred revenue in the accompanying consolidated balance sheet. In the three months ended March 31, 2019, a one-time support payment of $2.5 million was received by the Company from Alvogen upon FDA acceptance of the NDA in consideration of the Company’s production of consistency batches of PF708 product and related development and support activities. The payment was recorded as revenue during the three months ended March 31, 2019. Alvogen supported certain agreed upon costs incurred by the Company for PF708 related to the preparation and filing of the NDA and costs related to regulatory affairs, quality, manufacturing and supply chain. During the three months ended March 31, 2019, $0.4 million in costs were supported by Alvogen. Given that the Company and Alvogen first entered into an agreement in June 2018, no costs were reimbursed by Alvogen during the three months ended March 31, 2018. The Company records these reimbursement amounts in receivables and as a net against research and development expenses in the accompanying unaudited consolidated financial statements. Funding Agreements The U.S. Department of Health and Human Services In July 2010, the Company entered into a contract with BARDA within the Office of the Assistant Secretary for Preparedness and Response in the U.S. Department of Health and Human Services to develop a production strain and process for the production of bulk recombinant protective antigen (rPA) from anthrax. The arrangement is a cost plus fixed fee contract comprised of a base program and follow on options at BARDA’s election. At the inception of the contract, both BARDA and the Company entered into the arrangement with the expectation that BARDA would fund all costs of development and no costs in excess of the arrangement would be incurred by the Company. In December 2014, the Company filed the investigational new drug (IND) application for Px563L. BARDA extended the contract in December 2014 and provided additional funding, increasing the total contract to $25.2 million. The development contract was completed in August 2015. In August 2015, the Company entered into a contract with BARDA for the advanced development of Px563L and RPA563 as a novel vaccine candidate for the prevention of anthrax infection (BARDA Advanced Development Agreement). The BARDA Advanced Development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In addition to the base period, BARDA exercised additional phases of the development contract effective January 2017, totaling $4.9 million and allowing for the continuing development of Px563L and RPA563. The period of performance for the two option periods was extended through September 2018 and December 2019. In May 2018, BARDA increased the funding for one of the option periods by approximately $1.7 million. On March 29, 2019, the Company received notice from BARDA advising the Company of its decision not to exercise development options for cGMP manufacturing and potential Phase 1/2b study readiness for Px563L and RPA563. Following the receipt of the notice from BARDA and pursuant to ongoing discussions with BARDA, the Company is assessing the priority of this program in its portfolio. 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t>
  </si>
  <si>
    <t>Commitments and Contingencies</t>
  </si>
  <si>
    <t>Commitments and Contingencies Disclosure [Abstract]</t>
  </si>
  <si>
    <t xml:space="preserve">8. Commitments and Contingencies Capital Lease Agreements Payment commitments for the Company’s capital leases are summarized as follows: March 31, 2019 (in thousands) 2019 $ 252 2020 203 2021 1 Total future minimum lease payments $ 456 The Company has operating and capital lease agreements for office and lab equipment that expire at various dates through 2021 Clinical Study and Development Activity Commitments The Company has entered into agreements with contract research organizations and subcontractors to further develop its product candidates. These contracts can be cancelled at any time, with some having certain cancellation fees associated with the termination of the contract, and others that only obligate the Company through the termination date. </t>
  </si>
  <si>
    <t>Stock-Based Compensation</t>
  </si>
  <si>
    <t>Disclosure of Compensation Related Costs, Share-based Payments [Abstract]</t>
  </si>
  <si>
    <t>9. Stock-Based Compensation Summary Stock-Based Compensation Information The following table summarizes stock-based compensation expense: Three Months Ended March 31, 2019 2018 (in thousands) Cost of revenue $ 39 $ 59 Research and development 425 407 Selling, general and administrative 416 443 Total $ 880 $ 909 Stock-based compensation from: Stock options $ 865 $ 833 Employee stock purchase plan 15 76 Total $ 880 $ 909 The following table summarizes the Company’s stock option activity during the three months ended March 31, 2019: Number of Options (in thousands) Weighted Average Exercise Price Weighted Average Remaining Contractual Term (in years) Aggregate Intrinsic Value (in thousands) Outstanding at December 31, 2018 4,155 $ 6.13 Granted 941 3.98 Exercised (15 ) 4.04 Cancelled (forfeited) (146 ) 6.39 Outstanding at March 31, 2019 4,935 $ 5.71 7.57 $ 7,776 Vested and expected to vest at March 31, 2019 4,145 $ 6.02 7.24 $ 6,047 Vested and exercisable at March 31, 2019 2,306 $ 7.28 5.80 $ 2,413 The Company received approximately $60 thousand from stock option exercises during the three months ended March 31, 2019. No options were exercised during the three months ended March 31, 2018. Options outstanding at March 31, 2019 have a weighted average remaining contractual term of 7.6 years. The exercise price of all options granted during the three months ended March 31, 2019 and 2018 was equal to the closing price of the Company’s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table below sets forth the weighted-average assumptions used to estimate the fair value of stock options: Three Months Ended March 31, 2019 2018 Risk-free interest rate 2.6 % 2.6 % Expected volatility 72.6 % 71.0 % Expected dividend yield 0 % 0 % Expected life of options in years 6.2 6.3 The weighted-average grant date fair value of options granted during the three months ended March 31, 2019 and 2018 was $2.64 and $2.24, respectively. As of March 31, 2019, there was unrecognized compensation cost of approximately $6.7 million related to unvested stock option awards and the Company’s 2014 Employee Stock Purchase Plan, and the weighted-average period over which this cost is expected to be recognized is 2.94 years.</t>
  </si>
  <si>
    <t>Income Taxes</t>
  </si>
  <si>
    <t>Income Tax Disclosure [Abstract]</t>
  </si>
  <si>
    <t xml:space="preserve">10. Income Taxes During the three months ended March 31, 2019, the Company recorded no income tax expense. The Company expects to be in an overall taxable loss position for 2019. No tax expense is expected in the next several years as the Company expects to generate taxable net operating losses and corresponding valuation allowances due to its investments in its lead product candidates and other pipeline products. </t>
  </si>
  <si>
    <t>Net Loss Per Share of Common Stock</t>
  </si>
  <si>
    <t>Earnings Per Share [Abstract]</t>
  </si>
  <si>
    <t xml:space="preserve">11. Net Loss Per Share of Common Stock The following table summarizes the computation of basic and diluted net loss per share attributable to common stockholders of the Company: Three Months Ended March 31, 2019 2018 (in thousands, except per share data) Net loss $ (3,661 ) $ (11,027 ) Weighted average shares used to compute basic and diluted net loss per share 31,487 23,569 Basic and diluted net loss per common share $ (0.12 ) $ (0.47 ) Basic net loss per share is computed by dividing the net loss by the weighted-average number of common shares outstanding for the period. Diluted net loss per share is computed by dividing the net loss by the weighted-average number of common shares and dilutive common stock equivalents outstanding for the period, determined using the treasury-stock method, if inclusion of these is dilutive. Because the Company reported a net loss for the three months ended March 31, 2019 and 2018, diluted net loss per common share is the same as basic net loss per common share for those periods. The following potentially dilutive securities outstanding at the end of the periods presented have been excluded from the computation of diluted shares outstanding because of their anti-dilutive impact to earnings per share: Three Months Ended March 31, 2019 2018 (in thousands) Options to purchase common stock 4,935 4,496 Employee stock purchase plan 51 91 Total 4,986 4,587 </t>
  </si>
  <si>
    <t>Subsequent Events</t>
  </si>
  <si>
    <t>Subsequent Events [Abstract]</t>
  </si>
  <si>
    <t xml:space="preserve">12. Subsequent Event [Placeholder] </t>
  </si>
  <si>
    <t>Organization and Summary of Significant Accounting Policies (Policies)</t>
  </si>
  <si>
    <t>Business Activities and Organization</t>
  </si>
  <si>
    <t xml:space="preserve">Business Activities and Organization Pfenex Inc. (the Company or Pfenex) is a clinical-stage development and licensing biotechnology company focused on leveraging its Pf ēnex Expression Technology ® to develop and improve protein therapies for unmet patient needs. Using the patented Pf ēnex Expression Technology platform, the Company has created an advanced pipeline of potential therapeutic equivalents, novel biologics, vaccine and vaccine components, and biosimilars. The Company’s lead product candidate is PF708, a therapeutic equivalent candidate to Forteo ® (teriparatide) for the treatment of osteoporosis. In addition, in collaboration with Jazz Pharmaceuticals Ireland Limited (Jazz) the Company is developing oncology products including PF743, a recombinant crisantaspase, and PF745, a recombinant crisantaspase with half-life extension. Both PF743 and PF745 are being developed for the treatment of Acute Lymphoblastic Leukemia (ALL). Pf Proposed Therapeutic Equivalent: PF708 – Teriparatide PF708 is being developed as a therapeutic equivalent candidate to Forteo, which is approved and marketed by Eli Lilly and Company for the treatment of osteoporosis patients at a high risk of fracture. In December 2018, the Company submitted its new drug application (NDA) for Forteo to the United States Food and Drug Administration (FDA) and the FDA accepted the submission for substantive review in February 2019. In April 2018, the Company and China NT Pharma Group Company Ltd. (NT Pharma) entered into a Development and License Agreement (NT Pharma Agreement), pursuant to which the Company granted an exclusive license to NT Pharma to commercialize PF708 in Mainland China, Hong Kong, Singapore, Malaysia and Thailand and a non-exclusive license to conduct development activities in such territories with respect to PF708. The Company will be responsible for commercial manufacturing and will provide NT Pharma with the product for commercial sale. NT Pharma will be responsible for all regulatory submissions, development costs and costs associated with regulatory approvals in such territories. In June 2018, the Company and Alvogen Malta Operations Ltd. (Alvogen) entered into a Development and License Agreement (Alvogen Agreement) pursuant to which Alvogen has the exclusive right to commercialize and manufacture PF708 in the United States. The Company will continue to be responsible for development and registration of PF708 in the US, while Alvogen will provide regulatory and development expertise. In February 2019, the Company and Alvogen entered into additional agreements, extending Alvogen’s rights to commercialize and manufacture PF708 to include the European Union (EU), certain countries in the Middle East and North Africa (MENA) and to the rest of world (ROW) territories (excluding certain Asian countries granted to NT Pharma). Alvogen is responsible for local activities and for overseeing any clinical development, regulatory, litigation, commercial manufacturing and commercialization. Collaboration Partner: Jazz Pharmaceuticals Ireland Limited In July 2016, the Company and Jazz announced an agreement under which the Company granted Jazz worldwide rights to develop and commercialize multiple early stage hematology/oncology product candidates, including PF743, a recombinant crisantaspase, and PF745, a recombinant crisantaspase with half-life extension technology. In December 2017, the parties amended the Jazz agreement, bringing the total value of payments and potential payments associated with the collaboration to $224.5 million. In addition, the Company may be eligible to receive tiered royalties on worldwide sales of any products resulting from the collaboration at rates reduced from those under the 2016 agreement. Pfēnex Expression Technology Licenses: CRM 197 The Company has several development and commercial partnerships in place for CRM197, which is a non-toxic mutant of diphtheria toxin. It is a well-characterized protein and functions as a carrier for polysaccharides and haptens, making them immunogenic. The Company developed a unique CRM197 production strain based on its Pseudomonas fluorescens platform and sells non-GMP and cGMP CRM197 to vaccine development-focused pharmaceutical partners. As a result of those efforts, the Company previously entered into commercial licenses for production strains capable of producing CRM197 with both Merck &amp; Co., Inc. (Merck) and Serum Institute of India Private, Ltd (SIIPL). These commercial license agreements with Merck and SIIPL contemplate potential maintenance and milestone fees as well as royalties on net sales. Merck and SIIPL are currently using the Company’s CRM197 in multiple Phase 3 clinical trials for such diseases as pneumococcal and meningitis bacterial infections. The Company expects revenue in the near term to be primarily related to monetizing its protein production platform through CRM197 product sales, commercial license agreements, service agreements, and government contracts, which may provide for various types of payments, including upfront payments, funding of research and development, milestone payments, intellectual property access fees and licensing fees. Additional Novel Vaccine and Biosimilar Pipeline Products The Company has also been developing Px563L and RPA563, novel anthrax vaccine candidates, in response to the United States government’s unmet demand for increased quantity, stability and dose-sparing regimens of anthrax vaccine . The government contract is funded by the Biomedical Advanced Research and Development Authority (BARDA). The Company had initially entered into a development contract with BARDA in 2010. The $25.2 million fully-funded contract was completed in 2015, at which time BARDA awarded the Company a cost-plus fixed fee advanced development contract valued at up to approximately $143.5 million. In January 2017, BARDA exercised two options under its existing contract for further development of Px563L and RPA563. One of the exercised options was increased by $1.7 million in May 2018, which increased the total contract value to $145.2 million. In September 2018, BARDA extended the contract period of performance to December 2019. On March 29, 2019, the Company received notice from BARDA advising the Company of its decision not to exercise development options for cGMP manufacturing and potential Phase 1/2b study readiness for Px563L and RPA563. Following the receipt of the notice from BARDA and pursuant to ongoing discussions with BARDA, the Company is assessing the priority of this program in its portfolio. The Company’s pipeline includes biosimilar candidates to certain reference products, including biosimilar candidates to Lucentis and Neulasta. Following the Company’s strategic review in November 2017, the Company decided to pause development activities on PF582, its biosimilar candidate to Lucentis and PF529, its biosimilar candidate to Neulasta, and focus development efforts elsewhere within the product portfolio while the Company continued to engage potential strategic partners to advance the programs and maximize value. The Company does not intend to advance its current biosimilar candidates without development and commercial collaboration partners.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March 31, 2019, the Company had not sold any shares under the Sales Agreement. Follow-on Public Offering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existing shelf registration statement. The net proceeds generated from this transaction, after underwriting discounts and commissions and offering costs, were approximately $39.5 million. </t>
  </si>
  <si>
    <t>Basis of Presentation</t>
  </si>
  <si>
    <t xml:space="preserve">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8, as filed with the SEC. The results of operations for the interim period shown in this report are not necessarily indicative of the results that may be expected for any other interim period or for the full year. </t>
  </si>
  <si>
    <t>Use of Estimates</t>
  </si>
  <si>
    <t xml:space="preserve">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March 31, 2019, the Company had an accumulated deficit of $205.0 million and expects to incur substantial operating losses for the next several years. The Company believes that its existing cash and cash equivalents and cash inflow from operations will be sufficient to meet its anticipated cash needs for at least the next 12 months from the date these unaudited consolidated financial statements are issued, including all of the Company’s necessary obligations for PF708 leading up to its potential commercial launch in the United States as early as the fourth quarter of 2019, subject to FDA approval of the NDA and other factors.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drug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t>
  </si>
  <si>
    <t>Cash and Cash Equivalents</t>
  </si>
  <si>
    <t xml:space="preserve">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t>
  </si>
  <si>
    <t>Concentrations</t>
  </si>
  <si>
    <t xml:space="preserve">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March 31, 2019 and December 31, 2018. For the Company’s cash position of $46.0 million as of March 31, 2019,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March 31, 2019 and December 31, 2018, receivables were concentrated among two and three customers representing 85% and 87% of total net receivables, respectively. No allowance for doubtful accounts was recorded at March 31, 2019 or December 31, 2018. Revenue from three and two customers and/or collaboration partners represented 74% and 90% of total revenue for the three months ended March 31, 2019 and 2018, respectively. A portion of revenue is earned from sales outside the United States. Non-U.S. revenue is denominated in U.S. dollars. A breakdown of the Company’s revenue from U.S. and non-U.S. sources for the three months ended March 31, 2019 and 2018 is as follows: Three Months Ended March 31, 2019 2018 (in thousands) US Revenue $ 2,275 $ 1,594 Non-US Revenue 8,087 2,152 $ 10,362 $ 3,746 During the three months ended March 31, 2019 and 2018, Ireland accounted for more than 10% of the Company’s revenue. 2019, Malta and China also accounted for more than 10% of the Company’s revenue. </t>
  </si>
  <si>
    <t xml:space="preserve">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March 31, 2019 and December 31, 2018 included the Company’s cash, cash equivalents and restricted cash. There were no Level 1 liabilities; • Level 2—Inputs, other than the quoted prices in active markets, that are observable either directly or indirectly. The Company had no Level 2 assets or liabilities at March 31, 2019 or December 31, 2018; and • Level 3—Unobservable inputs to the valuation methodology that are significant to the measurement of the fair value of assets or liabilities in which there is little or no market data. The Company had no Level 3 assets or liabilities at March 31, 2019 or December 31, 2018. </t>
  </si>
  <si>
    <t xml:space="preserve">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7—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On a quarterly basis, the Company evaluates the period of performance to determine if a change should be made.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three months ended March 31, 2019, The Company’s reagent protein products are primarily comprised of internally developed reagent protein products. Revenues for reagent product sales are reflected net of attributable sales tax. The Company generally offers a 30 day return policy. The Company recognizes reagent product revenue from product sales when it is realized or realizable and earned. As of March 31, 2019, the Company has had minimal product returns related to reagent protein product sales. Therefore, no reserve for warranty and return rights was recorded as of March 31, 2019 and December 31, 2018, respectively.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t>
  </si>
  <si>
    <t>Recently Issued Accounting Pronouncements</t>
  </si>
  <si>
    <t xml:space="preserve">Recently Issued Accounting Pronouncements Not Yet Adopted In May 2014, the FASB issued ASU No. 2014-09, Revenue from Contracts with Customers (Topic 606) In February 2016, the FASB issued ASU No. 2016-02, Leases (Topic 842) In January 2017, the FASB issued ASU No. 2017-04, Intangibles – Goodwill and Other (Topic 350): Simplifying the Test for Goodwill Impairment. This updated guidance eliminates Step 2 from the current two-step quantitative model for goodwill impairment tests. Step 2 required an entity to calculate an implied fair value, which included a hypothetical purchase price allocation requirement, for reporting units that failed Step 1. Per this updated guidance, a goodwill impairment will instead be measured as the amount by which a reporting unit’s carrying value exceeds its fair value as identified in Step 1. This guidance is effective for fiscal years beginning after December 15, 2019, including interim periods within that reporting period. Early adoption is permitted for interim or annual goodwill impairment tests performed on testing dates after January 1, 2017. The adoption of this guidance is not expected to have a material impact on the consolidated financial statements. In June 2018, the FASB issued ASU No. 2018-07, Compensation-Stock Compensation (Topic 718),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adoption of this guidance is not expected to have a material impact on the consolidated financial statements. In August 2018, the FASB issued ASU No. 2018-15, Intangibles—Goodwill and Other-Internal-Use Software (Subtopic 350-4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SU 2018-15 is effective for the Company beginning in the first quarter of fiscal year 2020, with early adoption permitted. The Company is currently evaluating this guidance to determine the impact on its financial statements and related disclosures. In November 2018, the FASB issued ASU No. 2018-18, Collaborative Arrangements (Topic 808)—Clarifying the Interaction between Topic 808 and Topic 606 . The amendments in ASU No. 2018-18 make targeted improvements to generally accepted accounting principles for collaborative arrangements by clarifying that certain transactions between collaborative arrangement participants should be accounted for as revenue under Accounting Standard Codification 606, Revenue from Contracts with Customers , or ASC 606, when the collaborative arrangement participant is a customer in the context of a unit of account. In those situations, all the guidance in ASC 606 should be applied, including recognition, measurement, presentation, and disclosure requirements. In addition, unit-of-account guidance in ASC 808 was aligned with the guidance in ASC 606 when an entity is assessing whether the collaborative arrangement or a part of the arrangement is within the scope of ASC 606. ASU No. 2018-18 is effective for fiscal years beginning after December 15, 2019, and interim periods within those fiscal years. Early adoption is permitted, including adoption in any interim period. The amendments in ASU No. 2018-18 are required to be applied retrospectively to the date of initial application of ASC 606. The Company is currently evaluating the impact of ASU No. 2018-08 on its consolidated financial statements. </t>
  </si>
  <si>
    <t>Organization and Summary of Significant Accounting Policies (Tables)</t>
  </si>
  <si>
    <t>Summary of Sales Revenue</t>
  </si>
  <si>
    <t xml:space="preserve">A portion of revenue is earned from sales outside the United States. Non-U.S. revenue is denominated in U.S. dollars. A breakdown of the Company’s revenue from U.S. and non-U.S. sources for the three months ended March 31, 2019 and 2018 is as follows: Three Months Ended March 31, 2019 2018 (in thousands) US Revenue $ 2,275 $ 1,594 Non-US Revenue 8,087 2,152 $ 10,362 $ 3,746 </t>
  </si>
  <si>
    <t>Fair Value Measurements (Tables)</t>
  </si>
  <si>
    <t>Schedule of Assets Measured at Fair Value on Recurring Basis</t>
  </si>
  <si>
    <t xml:space="preserve">The fair value measurements of the Company’s cash equivalents and investments, which are measured at fair value on a recurring basis as of March 31, 2019 and December 31, 2018,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March 31, 2019 Cash and money market funds $ 45,954 $ 45,954 $ — $ — Total assets measured at fair value $ 45,954 $ 45,954 $ — $ — December 31, 2018 Cash and money market funds $ 56,420 $ 56,420 $ — $ — Total assets measured at fair value $ 56,420 $ 56,420 $ — $ — </t>
  </si>
  <si>
    <t>Cash, Cash Equivalents and Restricted Cash (Tables)</t>
  </si>
  <si>
    <t>Summary of Reconciliation of Cash, Cash Equivalents and Restricted Cash</t>
  </si>
  <si>
    <t xml:space="preserve">The following table provides a reconciliation of cash, cash equivalents and restricted cash reported within the consolidated balance sheets that sum to the total of the same such amounts shown in the statement of cash flows. March 31, 2019 December 31, 2018 (in thousands) Cash and cash equivalents $ 45,754 $ 56,220 Restricted cash 200 200 Total cash, cash equivalents and restricted cash shown in the statement of cash flows $ 45,954 $ 56,420 </t>
  </si>
  <si>
    <t>Property and Equipment (Tables)</t>
  </si>
  <si>
    <t>Summary of Property and Equipment</t>
  </si>
  <si>
    <t xml:space="preserve">Property and equipment consisted of the following: March 31, 2019 December 31, 2018 (in thousands) Furniture and equipment $ 372 $ 367 Computers and IT equipment 451 451 Purchased software 395 375 Lab and research equipment 9,202 9,154 Leasehold improvements 943 876 Construction in progress 423 328 Other fixed assets 83 83 Total property and equipment, gross 11,869 11,634 Less: accumulated depreciation and amortization (4,273 ) (3,963 ) Total property and equipment, net $ 7,596 $ 7,671 Total property and equipment assets under capital lease were $1.0 million as of both March 31, 2019 and December 31, 2018. Accumulated depreciation related to assets under capital lease as of these dates were $162 thousand and $137 thousand, respectively. For the three months ended March 31, 2019 and 2018, total depreciation and amortization expense in both periods was $0.3 million and is included in research and development, selling, general and administrative expenses and cost of sales in the accompanying consolidated statements of operations as follows: Three Months Ended March 31, 2019 2018 (in thousands) Cost of revenue $ 11 $ 10 Research and development 253 226 Selling, general and administrative 47 38 Total depreciation and amortization expense $ 311 $ 274 </t>
  </si>
  <si>
    <t>Intangible Assets (Tables)</t>
  </si>
  <si>
    <t>Summary of Intangible Assets</t>
  </si>
  <si>
    <t xml:space="preserve">Intangible assets consisted of the following: March 31, 2019 December 31, 2018 (in thousands) Customer relationships $ 3,750 $ 3,750 Developed technology 4,400 4,400 Trade names 920 920 Total intangible assets, gross 9,070 9,070 Less: Accumulated amortization (4,955 ) (4,822 ) Total intangible assets, net $ 4,115 $ 4,248 </t>
  </si>
  <si>
    <t>Accrued Liabilities (Tables)</t>
  </si>
  <si>
    <t>Components of Accrued Liabilities</t>
  </si>
  <si>
    <t xml:space="preserve">Accrued liabilities consisted of the following: March 31, 2019 December 31, 2018 (in thousands) Accrued vacation $ 537 $ 493 Deferred rent 578 589 Accrued bonuses 503 1,748 Other accrued employee-related liabilities 412 302 Accrued professional fees 1,439 1,524 Accrued supplier liability 989 387 Accrued subcontractor costs 3,545 4,265 Other accrued liabilities 571 504 Total accrued liabilities $ 8,574 $ 9,812 </t>
  </si>
  <si>
    <t>Commitments and Contingencies (Tables)</t>
  </si>
  <si>
    <t>Summary of Capital Lease</t>
  </si>
  <si>
    <t xml:space="preserve">Payment commitments for the Company’s capital leases are summarized as follows: March 31, 2019 (in thousands) 2019 $ 252 2020 203 2021 1 Total future minimum lease payments $ 456 </t>
  </si>
  <si>
    <t>Stock-Based Compensation (Tables)</t>
  </si>
  <si>
    <t>Summary of Stock-Based Compensation Expense</t>
  </si>
  <si>
    <t xml:space="preserve">The following table summarizes stock-based compensation expense: Three Months Ended March 31, 2019 2018 (in thousands) Cost of revenue $ 39 $ 59 Research and development 425 407 Selling, general and administrative 416 443 Total $ 880 $ 909 Stock-based compensation from: Stock options $ 865 $ 833 Employee stock purchase plan 15 76 Total $ 880 $ 909 </t>
  </si>
  <si>
    <t>Summary of Company's Stock Option Activity</t>
  </si>
  <si>
    <t xml:space="preserve">The following table summarizes the Company’s stock option activity during the three months ended March 31, 2019: Number of Options (in thousands) Weighted Average Exercise Price Weighted Average Remaining Contractual Term (in years) Aggregate Intrinsic Value (in thousands) Outstanding at December 31, 2018 4,155 $ 6.13 Granted 941 3.98 Exercised (15 ) 4.04 Cancelled (forfeited) (146 ) 6.39 Outstanding at March 31, 2019 4,935 $ 5.71 7.57 $ 7,776 Vested and expected to vest at March 31, 2019 4,145 $ 6.02 7.24 $ 6,047 Vested and exercisable at March 31, 2019 2,306 $ 7.28 5.80 $ 2,413 </t>
  </si>
  <si>
    <t>Weighted-Average Assumptions used to Estimate Fair Value of Stock Options</t>
  </si>
  <si>
    <t xml:space="preserve">The table below sets forth the weighted-average assumptions used to estimate the fair value of stock options: Three Months Ended March 31, 2019 2018 Risk-free interest rate 2.6 % 2.6 % Expected volatility 72.6 % 71.0 % Expected dividend yield 0 % 0 % Expected life of options in years 6.2 6.3 </t>
  </si>
  <si>
    <t>Net Loss Per Share of Common Stock (Tables)</t>
  </si>
  <si>
    <t>Computation of Basic and Diluted Net Income (Loss) Per Share Attributable to Common Stockholders</t>
  </si>
  <si>
    <t>The following table summarizes the computation of basic and diluted net loss per share attributable to common stockholders of the Company: Three Months Ended March 31, 2019 2018 (in thousands, except per share data) Net loss $ (3,661 ) $ (11,027 ) Weighted average shares used to compute basic and diluted net loss per share 31,487 23,569 Basic and diluted net loss per common share $ (0.12 ) $ (0.47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because of their anti-dilutive impact to earnings per share: Three Months Ended March 31, 2019 2018 (in thousands) Options to purchase common stock 4,935 4,496 Employee stock purchase plan 51 91 Total 4,986 4,587 </t>
  </si>
  <si>
    <t>Organization and Summary of Significant Accounting Policies - Additional Information (Detail)</t>
  </si>
  <si>
    <t>1 Months Ended</t>
  </si>
  <si>
    <t>12 Months Ended</t>
  </si>
  <si>
    <t>May 31, 2018USD ($)$ / sharesshares</t>
  </si>
  <si>
    <t>Mar. 31, 2018USD ($)</t>
  </si>
  <si>
    <t>Dec. 31, 2017USD ($)</t>
  </si>
  <si>
    <t>Mar. 31, 2019USD ($)Claims</t>
  </si>
  <si>
    <t>Mar. 31, 2018Claims</t>
  </si>
  <si>
    <t>Dec. 31, 2018USD ($)Claims</t>
  </si>
  <si>
    <t>Dec. 31, 2015USD ($)</t>
  </si>
  <si>
    <t>Dec. 31, 2010USD ($)</t>
  </si>
  <si>
    <t>Jan. 31, 2017USD ($)</t>
  </si>
  <si>
    <t>Basis Of Presentation And Summary Of Significant Accounting Policies [Line Items]</t>
  </si>
  <si>
    <t>Restricted cash collateral</t>
  </si>
  <si>
    <t>Number of customers accounted for receivables | Claims</t>
  </si>
  <si>
    <t>Allowance for doubtful accounts receivable</t>
  </si>
  <si>
    <t>Accumulated dividends related to preferred stock</t>
  </si>
  <si>
    <t>Follow On Public Offering [Member]</t>
  </si>
  <si>
    <t>Stock Issued During Period, Shares, New Issues | shares</t>
  </si>
  <si>
    <t>Offering price | $ / shares | $ / shares</t>
  </si>
  <si>
    <t>Option to purchase an additional shares to underwriters | shares | shares</t>
  </si>
  <si>
    <t>Net proceeds from public offering, after underwriting discounts and commissions and offering costs</t>
  </si>
  <si>
    <t>Jazz Pharmaceuticals Ireland Limited [Member]</t>
  </si>
  <si>
    <t>Collaboration agreement potential payments</t>
  </si>
  <si>
    <t>Sales Revenue, Net [Member]</t>
  </si>
  <si>
    <t>Number of customers accounted for revenue | Claims</t>
  </si>
  <si>
    <t>Reagent Protein Product [Member]</t>
  </si>
  <si>
    <t>Warranty reserve accrual</t>
  </si>
  <si>
    <t>Novel Anthrax Vaccine Candidate [Member]</t>
  </si>
  <si>
    <t>Amount of contract eligible for payment</t>
  </si>
  <si>
    <t>Total amount of contract</t>
  </si>
  <si>
    <t>Novel Anthrax Vaccine Candidate [Member] | Biomedical Advanced Research and Development Authority [Member]</t>
  </si>
  <si>
    <t>Contractual amount</t>
  </si>
  <si>
    <t>Credit Availability Concentration Risk [Member]</t>
  </si>
  <si>
    <t>Cash</t>
  </si>
  <si>
    <t>Customer Concentration Risk [Member] | Sales Revenue, Net [Member]</t>
  </si>
  <si>
    <t>Concentration of risk percentage</t>
  </si>
  <si>
    <t>74.00%</t>
  </si>
  <si>
    <t>90.00%</t>
  </si>
  <si>
    <t>Customer Concentration Risk [Member] | Accounts Receivable [Member]</t>
  </si>
  <si>
    <t>85.00%</t>
  </si>
  <si>
    <t>87.00%</t>
  </si>
  <si>
    <t>Maximum [Member] | William Blair Company LLC [Member]</t>
  </si>
  <si>
    <t>Proceeds from sale of common stock</t>
  </si>
  <si>
    <t>Maximum [Member] | Novel Anthrax Vaccine Candidate [Member] | Biomedical Advanced Research and Development Authority [Member]</t>
  </si>
  <si>
    <t>Advanced payment received on contracts performed</t>
  </si>
  <si>
    <t>Ireland [Member] | Maximum [Member] | Geographic Concentration Risk [Member] | Sales Revenue, Net [Member]</t>
  </si>
  <si>
    <t>10.00%</t>
  </si>
  <si>
    <t>Organization and Summary of Significant Accounting Policies - Summary of Sales Revenue (Detail) - USD ($) $ in Thousands</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Cash, Cash Equivalents and Restricted Cash - Summary of Reconciliation of Cash, Cash Equivalents and Restricted Cash (Detail) - USD ($) $ in Thousands</t>
  </si>
  <si>
    <t>Dec. 31, 2017</t>
  </si>
  <si>
    <t>Total cash, cash equivalents and restricted cash shown in statement of cash flows</t>
  </si>
  <si>
    <t>Cash, Cash Equivalents and Restricted Cash - Additional Information (Detail) - USD ($) $ in Thousands</t>
  </si>
  <si>
    <t>Restricted cash balance</t>
  </si>
  <si>
    <t>Property and Equipment - Summary of Property and Equipment (Detail) - USD ($) $ in Thousands</t>
  </si>
  <si>
    <t>Property, Plant and Equipment [Line Items]</t>
  </si>
  <si>
    <t>Total property and equipment, gross</t>
  </si>
  <si>
    <t>Less: accumulated depreciation and amortization</t>
  </si>
  <si>
    <t>Furniture and Equipment [Member]</t>
  </si>
  <si>
    <t>Computers and IT equipment [Member]</t>
  </si>
  <si>
    <t>Purchased Software [Member]</t>
  </si>
  <si>
    <t>Lab and Research Equipment [Member]</t>
  </si>
  <si>
    <t>Leasehold Improvements [Member]</t>
  </si>
  <si>
    <t>Construction in progress [Member]</t>
  </si>
  <si>
    <t>Other Fixed Assets [Member]</t>
  </si>
  <si>
    <t>Property and Equipment - Additional Information (Detail) - USD ($) $ in Thousands</t>
  </si>
  <si>
    <t>Property and equipment assets under capital lease</t>
  </si>
  <si>
    <t>Accumulated depreciation related to assets under capital lease</t>
  </si>
  <si>
    <t>Total depreciation and amortization expense</t>
  </si>
  <si>
    <t>Property and Equipment - Depreciation and Amortization Expense (Detail) - USD ($) $ in Thousands</t>
  </si>
  <si>
    <t>Cost of revenue [Member]</t>
  </si>
  <si>
    <t>Research and development [Member]</t>
  </si>
  <si>
    <t>Selling, general and administrative [Member]</t>
  </si>
  <si>
    <t>Intangible Assets - Summary of Intangible Assets (Detail) - USD ($) $ in Thousands</t>
  </si>
  <si>
    <t>Schedule Of Finite And Indefinite Lived Intangible Assets [Line Items]</t>
  </si>
  <si>
    <t>Total intangible assets, gross</t>
  </si>
  <si>
    <t>Less: Accumulated amortization</t>
  </si>
  <si>
    <t>Total intangible assets, net</t>
  </si>
  <si>
    <t>Trade Names [Member]</t>
  </si>
  <si>
    <t>Customer Relationships [Member]</t>
  </si>
  <si>
    <t>Developed Technology [Member]</t>
  </si>
  <si>
    <t>Intangible Assets - Additional Information (Detail) - USD ($) $ in Thousands</t>
  </si>
  <si>
    <t>Finite-Lived Intangible Assets [Line Items]</t>
  </si>
  <si>
    <t>Finite-Lived Intangible Assets, Amortization Expense, Rolling Year Two</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Significant Research and Development Agreements - Additional Information (Detail) - USD ($) $ in Thousands</t>
  </si>
  <si>
    <t>9 Months Ended</t>
  </si>
  <si>
    <t>Feb. 01, 2019</t>
  </si>
  <si>
    <t>Jun. 30, 2018</t>
  </si>
  <si>
    <t>Apr. 30, 2018</t>
  </si>
  <si>
    <t>Jan. 31, 2017</t>
  </si>
  <si>
    <t>Jul. 31, 2016</t>
  </si>
  <si>
    <t>Aug. 31, 2015</t>
  </si>
  <si>
    <t>Dec. 31, 2014</t>
  </si>
  <si>
    <t>May 31, 2018</t>
  </si>
  <si>
    <t>Research and Development Arrangement, Contract to Perform for Others [Line Items]</t>
  </si>
  <si>
    <t>Revenues</t>
  </si>
  <si>
    <t>Biomedical Advanced Research And Development Authority [Member]</t>
  </si>
  <si>
    <t>Upfront and option payment</t>
  </si>
  <si>
    <t>Upfront payment</t>
  </si>
  <si>
    <t>Payments of development achievement</t>
  </si>
  <si>
    <t>Revenue recognized</t>
  </si>
  <si>
    <t>Upfront and milestone payment total</t>
  </si>
  <si>
    <t>Estimated selling price determination method</t>
  </si>
  <si>
    <t>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t>
  </si>
  <si>
    <t>Deferred revenue recognized</t>
  </si>
  <si>
    <t>NT Pharma Agreement [Member]</t>
  </si>
  <si>
    <t>NT Pharma Agreement [Member] | NDA [Member]</t>
  </si>
  <si>
    <t>Alvogen Malta Operations Ltd [Member]</t>
  </si>
  <si>
    <t>Percentage of gross profit received from rating of therapeutic equivalent</t>
  </si>
  <si>
    <t>50.00%</t>
  </si>
  <si>
    <t>Percentage of gross profit received without rating of therapeutic equivalent</t>
  </si>
  <si>
    <t>40.00%</t>
  </si>
  <si>
    <t>Upfront and Milestone Payments</t>
  </si>
  <si>
    <t>Expected Reimbursable Costs</t>
  </si>
  <si>
    <t>Alvogen Malta Operations Ltd [Member] | NDA [Member]</t>
  </si>
  <si>
    <t>One Time Support Payment</t>
  </si>
  <si>
    <t>Research and Development, Regulatory and Sales Related Milestones [Member] | Jazz Pharmaceuticals Ireland Limited [Member]</t>
  </si>
  <si>
    <t>Additional payment</t>
  </si>
  <si>
    <t>Research and Development, Regulatory and Sales Related Milestones [Member] | NT Pharma Agreement [Member]</t>
  </si>
  <si>
    <t>Research and Development Milestones [Member] | Jazz Pharmaceuticals Ireland Limited [Member]</t>
  </si>
  <si>
    <t>Milestone payments</t>
  </si>
  <si>
    <t>Regulatory Milestones [Member] | Jazz Pharmaceuticals Ireland Limited [Member]</t>
  </si>
  <si>
    <t>Sales Milestones [Member] | Jazz Pharmaceuticals Ireland Limited [Member]</t>
  </si>
  <si>
    <t>Non-sales-related Milestones [Member] | Jazz Pharmaceuticals Ireland Limited [Member]</t>
  </si>
  <si>
    <t>Substantive Non Sales Related Milestone [Member] | Jazz Pharmaceuticals Ireland Limited [Member]</t>
  </si>
  <si>
    <t>Support And Regulatory Milestone [Member] | Alvogen Malta Operations Ltd [Member]</t>
  </si>
  <si>
    <t>Minimum [Member] | Jazz Pharmaceuticals Ireland Limited [Member]</t>
  </si>
  <si>
    <t>Product development period</t>
  </si>
  <si>
    <t>15 months</t>
  </si>
  <si>
    <t>Maximum [Member] | Jazz Pharmaceuticals Ireland Limited [Member]</t>
  </si>
  <si>
    <t>32 months</t>
  </si>
  <si>
    <t>35 months</t>
  </si>
  <si>
    <t>Pegaspargase Product [Member] | Jazz Pharmaceuticals Ireland Limited [Member]</t>
  </si>
  <si>
    <t>Revenue recognition, selling price</t>
  </si>
  <si>
    <t>Hematology Product [Member] | Jazz Pharmaceuticals Ireland Limited [Member]</t>
  </si>
  <si>
    <t>Remaining upfront payment</t>
  </si>
  <si>
    <t>Funding Agreements [Member] | U.S. Department of Health and Human Services [Member]</t>
  </si>
  <si>
    <t>Base program period</t>
  </si>
  <si>
    <t>30 months</t>
  </si>
  <si>
    <t>Agreement description</t>
  </si>
  <si>
    <t xml:space="preserve">The BARDA Advanced Development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In addition to the base period, BARDA exercised additional phases of the development contract effective January 2017, totaling $4.9 million and allowing for the continuing development of Px563L and RPA563. The period of performance for the two option periods was extended through September 2018 and December 2019. </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t>
  </si>
  <si>
    <t>Amount of contract eligible for payments</t>
  </si>
  <si>
    <t>Funding Agreements [Member] | U.S. Department of Health and Human Services [Member] | Base Period Performance Contracts [Member]</t>
  </si>
  <si>
    <t>Funding Agreements [Member] | U.S. Department of Health and Human Services [Member] | Option Period Contracts [Member]</t>
  </si>
  <si>
    <t>Commitments and Contingencies - Additional Information (Detail)</t>
  </si>
  <si>
    <t>Office and Lab Equipment [Member]</t>
  </si>
  <si>
    <t>Operating and capital lease expiration dates</t>
  </si>
  <si>
    <t>various dates through 2021</t>
  </si>
  <si>
    <t>Commitments and Contingencies - Schedule of Estimated Future Annual Minimum Lease Payment Obligations under Non-cancelable Leasing Arrangements, Including Facilities Lease (Detail) $ in Thousands</t>
  </si>
  <si>
    <t>Mar. 31, 2019USD ($)</t>
  </si>
  <si>
    <t>Capital Leases, 2019</t>
  </si>
  <si>
    <t>Capital Leases, 2020</t>
  </si>
  <si>
    <t>Capital Leases, 2021</t>
  </si>
  <si>
    <t>Capital Leases, Total future minimum lease payments</t>
  </si>
  <si>
    <t>Stock-Based Compensation - Additional Information (Detail) - USD ($) $ / shares in Units, $ in Thousands</t>
  </si>
  <si>
    <t>Share-based Compensation Arrangement by Share-based Payment Award [Line Items]</t>
  </si>
  <si>
    <t>Weighted average remaining contractual term</t>
  </si>
  <si>
    <t>7 years 6 months 25 days</t>
  </si>
  <si>
    <t>Weighted average grant date fair value, granted</t>
  </si>
  <si>
    <t>Proceeds from exercise of stock options</t>
  </si>
  <si>
    <t>2014 Equity Incentive Plan [Member]</t>
  </si>
  <si>
    <t>Unrecognized compensation cost related to unvested stock options</t>
  </si>
  <si>
    <t>Unrecognized compensation cost related to unvested stock options, weighted average period for recognition</t>
  </si>
  <si>
    <t>2 years 11 months 8 days</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Research and Development [Member]</t>
  </si>
  <si>
    <t>Selling, General and Administrative [Member]</t>
  </si>
  <si>
    <t>Stock Options [Member]</t>
  </si>
  <si>
    <t>Employee Stock Purchase Plan [Member]</t>
  </si>
  <si>
    <t>Stock-Based Compensation - Summary of Company's Stock Option Activity (Detail) $ / shares in Units, shares in Thousands, $ in Thousands</t>
  </si>
  <si>
    <t>Mar. 31, 2019USD ($)$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March 31, 2019 | shares</t>
  </si>
  <si>
    <t>Number of Options, Vested and exercisable at March 31, 2019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March 31, 2019 | $ / shares</t>
  </si>
  <si>
    <t>Weighted Average Exercise Price, Vested and exercisable at March 31, 2019 | $ / shares</t>
  </si>
  <si>
    <t>Weighted Average Remaining Contractual Term (in years), Outstanding</t>
  </si>
  <si>
    <t>Weighted Average Remaining Contractual Term (in years), Vested and expected to vest at December 31, 2018</t>
  </si>
  <si>
    <t>7 years 2 months 26 days</t>
  </si>
  <si>
    <t>Weighted Average Remaining Contractual Term (in years), Vested and exercisable at December 31, 2018</t>
  </si>
  <si>
    <t>5 years 9 months 18 days</t>
  </si>
  <si>
    <t>Aggregate Intrinsic Value, Outstanding | $</t>
  </si>
  <si>
    <t>Aggregate Intrinsic Value, Vested and expected to vest at March 31, 2019 | $</t>
  </si>
  <si>
    <t>Aggregate Intrinsic Value, Vested and exercisable at March 31, 2019 | $</t>
  </si>
  <si>
    <t>Stock-Based Compensation - Weighted-Average Assumptions used to Estimate Fair Value of Stock Options (Detail)</t>
  </si>
  <si>
    <t>Share-based Compensation Arrangement by Share-based Payment Award, Fair Value Assumptions and Methodology [Abstract]</t>
  </si>
  <si>
    <t>Risk-free interest rate</t>
  </si>
  <si>
    <t>2.60%</t>
  </si>
  <si>
    <t>Expected volatility</t>
  </si>
  <si>
    <t>72.60%</t>
  </si>
  <si>
    <t>71.00%</t>
  </si>
  <si>
    <t>Expected dividend yield</t>
  </si>
  <si>
    <t>0.00%</t>
  </si>
  <si>
    <t>Expected life of options in years</t>
  </si>
  <si>
    <t>6 years 2 months 12 days</t>
  </si>
  <si>
    <t>6 years 3 months 18 days</t>
  </si>
  <si>
    <t>Income Taxes - Additional Information (Detail)</t>
  </si>
  <si>
    <t>Income Tax Contingency [Line Items]</t>
  </si>
  <si>
    <t>Income Tax Expense (Benefit)</t>
  </si>
  <si>
    <t>Net Loss Per Share of Common Stock - Computation of Basic and Diluted Net Income (Loss) Per Share Attributable to Common Stockholders (Detail) - USD ($) $ / shares in Units, shares in Thousands, $ in Thousands</t>
  </si>
  <si>
    <t>Weighted average shares used to compute basic and diluted net loss per share</t>
  </si>
  <si>
    <t>Basic and diluted net loss per common share</t>
  </si>
  <si>
    <t>Net Loss Per Share of Common Stock - Summary of Potentially Dilutive Securities Outstanding Excluded From Computation of Diluted Shares Outstanding (Detail) - shares shares in Thousands</t>
  </si>
  <si>
    <t>Antidilutive Securities Excluded from Computation of Earnings Per Share [Line Items]</t>
  </si>
  <si>
    <t>Securities excluded from the computation of diluted shares</t>
  </si>
  <si>
    <t>Options to Purchase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C17" s="5" t="n">
        <v>31501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6"/>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39</v>
      </c>
      <c r="B10" s="4" t="s">
        <v>185</v>
      </c>
    </row>
    <row r="11" spans="1:2">
      <c r="A11" s="4" t="s">
        <v>75</v>
      </c>
      <c r="B11" s="4" t="s">
        <v>186</v>
      </c>
    </row>
    <row r="12" spans="1:2">
      <c r="A12" s="4" t="s">
        <v>187</v>
      </c>
      <c r="B12"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754</v>
      </c>
      <c r="C3" s="6" t="n">
        <v>56220</v>
      </c>
    </row>
    <row r="4" spans="1:3">
      <c r="A4" s="4" t="s">
        <v>34</v>
      </c>
      <c r="B4" s="5" t="n">
        <v>200</v>
      </c>
      <c r="C4" s="5" t="n">
        <v>200</v>
      </c>
    </row>
    <row r="5" spans="1:3">
      <c r="A5" s="4" t="s">
        <v>35</v>
      </c>
      <c r="B5" s="5" t="n">
        <v>6460</v>
      </c>
      <c r="C5" s="5" t="n">
        <v>5171</v>
      </c>
    </row>
    <row r="6" spans="1:3">
      <c r="A6" s="4" t="s">
        <v>36</v>
      </c>
      <c r="B6" s="5" t="n">
        <v>159</v>
      </c>
      <c r="C6" s="5" t="n">
        <v>207</v>
      </c>
    </row>
    <row r="7" spans="1:3">
      <c r="A7" s="4" t="s">
        <v>37</v>
      </c>
      <c r="B7" s="5" t="n">
        <v>2116</v>
      </c>
      <c r="C7" s="5" t="n">
        <v>1851</v>
      </c>
    </row>
    <row r="8" spans="1:3">
      <c r="A8" s="4" t="s">
        <v>38</v>
      </c>
      <c r="B8" s="5" t="n">
        <v>54689</v>
      </c>
      <c r="C8" s="5" t="n">
        <v>63649</v>
      </c>
    </row>
    <row r="9" spans="1:3">
      <c r="A9" s="4" t="s">
        <v>39</v>
      </c>
      <c r="B9" s="5" t="n">
        <v>7596</v>
      </c>
      <c r="C9" s="5" t="n">
        <v>7671</v>
      </c>
    </row>
    <row r="10" spans="1:3">
      <c r="A10" s="4" t="s">
        <v>40</v>
      </c>
      <c r="B10" s="5" t="n">
        <v>170</v>
      </c>
      <c r="C10" s="5" t="n">
        <v>133</v>
      </c>
    </row>
    <row r="11" spans="1:3">
      <c r="A11" s="4" t="s">
        <v>41</v>
      </c>
      <c r="B11" s="5" t="n">
        <v>4115</v>
      </c>
      <c r="C11" s="5" t="n">
        <v>4248</v>
      </c>
    </row>
    <row r="12" spans="1:3">
      <c r="A12" s="4" t="s">
        <v>42</v>
      </c>
      <c r="B12" s="5" t="n">
        <v>5577</v>
      </c>
      <c r="C12" s="5" t="n">
        <v>5577</v>
      </c>
    </row>
    <row r="13" spans="1:3">
      <c r="A13" s="4" t="s">
        <v>43</v>
      </c>
      <c r="B13" s="5" t="n">
        <v>72147</v>
      </c>
      <c r="C13" s="5" t="n">
        <v>81278</v>
      </c>
    </row>
    <row r="14" spans="1:3">
      <c r="A14" s="3" t="s">
        <v>44</v>
      </c>
    </row>
    <row r="15" spans="1:3">
      <c r="A15" s="4" t="s">
        <v>45</v>
      </c>
      <c r="B15" s="5" t="n">
        <v>1155</v>
      </c>
      <c r="C15" s="5" t="n">
        <v>2005</v>
      </c>
    </row>
    <row r="16" spans="1:3">
      <c r="A16" s="4" t="s">
        <v>46</v>
      </c>
      <c r="B16" s="5" t="n">
        <v>8574</v>
      </c>
      <c r="C16" s="5" t="n">
        <v>9812</v>
      </c>
    </row>
    <row r="17" spans="1:3">
      <c r="A17" s="4" t="s">
        <v>47</v>
      </c>
      <c r="B17" s="5" t="n">
        <v>993</v>
      </c>
      <c r="C17" s="5" t="n">
        <v>5317</v>
      </c>
    </row>
    <row r="18" spans="1:3">
      <c r="A18" s="4" t="s">
        <v>48</v>
      </c>
      <c r="B18" s="5" t="n">
        <v>321</v>
      </c>
      <c r="C18" s="5" t="n">
        <v>316</v>
      </c>
    </row>
    <row r="19" spans="1:3">
      <c r="A19" s="4" t="s">
        <v>49</v>
      </c>
      <c r="B19" s="5" t="n">
        <v>11043</v>
      </c>
      <c r="C19" s="5" t="n">
        <v>17450</v>
      </c>
    </row>
    <row r="20" spans="1:3">
      <c r="A20" s="4" t="s">
        <v>50</v>
      </c>
      <c r="B20" s="5" t="n">
        <v>2500</v>
      </c>
      <c r="C20" s="5" t="n">
        <v>2500</v>
      </c>
    </row>
    <row r="21" spans="1:3">
      <c r="A21" s="4" t="s">
        <v>51</v>
      </c>
      <c r="B21" s="5" t="n">
        <v>135</v>
      </c>
      <c r="C21" s="5" t="n">
        <v>191</v>
      </c>
    </row>
    <row r="22" spans="1:3">
      <c r="A22" s="4" t="s">
        <v>52</v>
      </c>
      <c r="B22" s="5" t="n">
        <v>13678</v>
      </c>
      <c r="C22" s="5" t="n">
        <v>20141</v>
      </c>
    </row>
    <row r="23" spans="1:3">
      <c r="A23" s="4" t="s">
        <v>53</v>
      </c>
      <c r="B23" s="4" t="s">
        <v>54</v>
      </c>
      <c r="C23" s="4" t="s">
        <v>54</v>
      </c>
    </row>
    <row r="24" spans="1:3">
      <c r="A24" s="3" t="s">
        <v>55</v>
      </c>
    </row>
    <row r="25" spans="1:3">
      <c r="A25" s="4" t="s">
        <v>56</v>
      </c>
      <c r="B25" s="5" t="n">
        <v>0</v>
      </c>
      <c r="C25" s="5" t="n">
        <v>0</v>
      </c>
    </row>
    <row r="26" spans="1:3">
      <c r="A26" s="4" t="s">
        <v>57</v>
      </c>
      <c r="B26" s="5" t="n">
        <v>32</v>
      </c>
      <c r="C26" s="5" t="n">
        <v>32</v>
      </c>
    </row>
    <row r="27" spans="1:3">
      <c r="A27" s="4" t="s">
        <v>58</v>
      </c>
      <c r="B27" s="5" t="n">
        <v>263398</v>
      </c>
      <c r="C27" s="5" t="n">
        <v>262405</v>
      </c>
    </row>
    <row r="28" spans="1:3">
      <c r="A28" s="4" t="s">
        <v>59</v>
      </c>
      <c r="B28" s="5" t="n">
        <v>-204961</v>
      </c>
      <c r="C28" s="5" t="n">
        <v>-201300</v>
      </c>
    </row>
    <row r="29" spans="1:3">
      <c r="A29" s="4" t="s">
        <v>60</v>
      </c>
      <c r="B29" s="5" t="n">
        <v>58469</v>
      </c>
      <c r="C29" s="5" t="n">
        <v>61137</v>
      </c>
    </row>
    <row r="30" spans="1:3">
      <c r="A30" s="4" t="s">
        <v>61</v>
      </c>
      <c r="B30" s="6" t="n">
        <v>72147</v>
      </c>
      <c r="C30" s="6" t="n">
        <v>8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4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7"/>
    <col customWidth="1" max="6" min="6" width="20"/>
    <col customWidth="1" max="7" min="7" width="27"/>
    <col customWidth="1" max="8" min="8" width="21"/>
    <col customWidth="1" max="9" min="9" width="21"/>
    <col customWidth="1" max="10" min="10" width="21"/>
  </cols>
  <sheetData>
    <row r="1" spans="1:10">
      <c r="A1" s="1" t="s">
        <v>222</v>
      </c>
      <c r="B1" s="2" t="s">
        <v>223</v>
      </c>
      <c r="E1" s="2" t="s">
        <v>1</v>
      </c>
      <c r="G1" s="2" t="s">
        <v>224</v>
      </c>
    </row>
    <row r="2" spans="1:10">
      <c r="B2" s="2" t="s">
        <v>225</v>
      </c>
      <c r="C2" s="2" t="s">
        <v>226</v>
      </c>
      <c r="D2" s="2" t="s">
        <v>227</v>
      </c>
      <c r="E2" s="2" t="s">
        <v>228</v>
      </c>
      <c r="F2" s="2" t="s">
        <v>229</v>
      </c>
      <c r="G2" s="2" t="s">
        <v>230</v>
      </c>
      <c r="H2" s="2" t="s">
        <v>231</v>
      </c>
      <c r="I2" s="2" t="s">
        <v>232</v>
      </c>
      <c r="J2" s="2" t="s">
        <v>233</v>
      </c>
    </row>
    <row r="3" spans="1:10">
      <c r="A3" s="3" t="s">
        <v>234</v>
      </c>
    </row>
    <row r="4" spans="1:10">
      <c r="A4" s="4" t="s">
        <v>59</v>
      </c>
      <c r="E4" s="6" t="n">
        <v>-204961000</v>
      </c>
      <c r="G4" s="6" t="n">
        <v>-201300000</v>
      </c>
    </row>
    <row r="5" spans="1:10">
      <c r="A5" s="4" t="s">
        <v>235</v>
      </c>
      <c r="J5" s="6" t="n">
        <v>200000</v>
      </c>
    </row>
    <row r="6" spans="1:10">
      <c r="A6" s="4" t="s">
        <v>34</v>
      </c>
      <c r="E6" s="6" t="n">
        <v>200000</v>
      </c>
      <c r="G6" s="6" t="n">
        <v>200000</v>
      </c>
    </row>
    <row r="7" spans="1:10">
      <c r="A7" s="4" t="s">
        <v>236</v>
      </c>
      <c r="E7" s="5" t="n">
        <v>2</v>
      </c>
      <c r="G7" s="5" t="n">
        <v>3</v>
      </c>
    </row>
    <row r="8" spans="1:10">
      <c r="A8" s="4" t="s">
        <v>237</v>
      </c>
      <c r="E8" s="6" t="n">
        <v>0</v>
      </c>
      <c r="G8" s="6" t="n">
        <v>0</v>
      </c>
    </row>
    <row r="9" spans="1:10">
      <c r="A9" s="4" t="s">
        <v>238</v>
      </c>
      <c r="E9" s="6" t="n">
        <v>0</v>
      </c>
      <c r="G9" s="5" t="n">
        <v>0</v>
      </c>
    </row>
    <row r="10" spans="1:10">
      <c r="A10" s="4" t="s">
        <v>239</v>
      </c>
    </row>
    <row r="11" spans="1:10">
      <c r="A11" s="3" t="s">
        <v>234</v>
      </c>
    </row>
    <row r="12" spans="1:10">
      <c r="A12" s="4" t="s">
        <v>240</v>
      </c>
      <c r="B12" s="5" t="n">
        <v>7820000</v>
      </c>
    </row>
    <row r="13" spans="1:10">
      <c r="A13" s="4" t="s">
        <v>241</v>
      </c>
      <c r="B13" s="8" t="n">
        <v>5.5</v>
      </c>
    </row>
    <row r="14" spans="1:10">
      <c r="A14" s="4" t="s">
        <v>242</v>
      </c>
      <c r="B14" s="5" t="n">
        <v>1020000</v>
      </c>
    </row>
    <row r="15" spans="1:10">
      <c r="A15" s="4" t="s">
        <v>243</v>
      </c>
      <c r="B15" s="6" t="n">
        <v>39500000</v>
      </c>
    </row>
    <row r="16" spans="1:10">
      <c r="A16" s="4" t="s">
        <v>244</v>
      </c>
    </row>
    <row r="17" spans="1:10">
      <c r="A17" s="3" t="s">
        <v>234</v>
      </c>
    </row>
    <row r="18" spans="1:10">
      <c r="A18" s="4" t="s">
        <v>245</v>
      </c>
      <c r="D18" s="6" t="n">
        <v>224500000</v>
      </c>
    </row>
    <row r="19" spans="1:10">
      <c r="A19" s="4" t="s">
        <v>246</v>
      </c>
    </row>
    <row r="20" spans="1:10">
      <c r="A20" s="3" t="s">
        <v>234</v>
      </c>
    </row>
    <row r="21" spans="1:10">
      <c r="A21" s="4" t="s">
        <v>247</v>
      </c>
      <c r="E21" s="5" t="n">
        <v>3</v>
      </c>
      <c r="F21" s="5" t="n">
        <v>2</v>
      </c>
    </row>
    <row r="22" spans="1:10">
      <c r="A22" s="4" t="s">
        <v>248</v>
      </c>
    </row>
    <row r="23" spans="1:10">
      <c r="A23" s="3" t="s">
        <v>234</v>
      </c>
    </row>
    <row r="24" spans="1:10">
      <c r="A24" s="4" t="s">
        <v>249</v>
      </c>
      <c r="E24" s="6" t="n">
        <v>0</v>
      </c>
      <c r="G24" s="6" t="n">
        <v>0</v>
      </c>
    </row>
    <row r="25" spans="1:10">
      <c r="A25" s="4" t="s">
        <v>250</v>
      </c>
    </row>
    <row r="26" spans="1:10">
      <c r="A26" s="3" t="s">
        <v>234</v>
      </c>
    </row>
    <row r="27" spans="1:10">
      <c r="A27" s="4" t="s">
        <v>251</v>
      </c>
      <c r="B27" s="5" t="n">
        <v>1700000</v>
      </c>
    </row>
    <row r="28" spans="1:10">
      <c r="A28" s="4" t="s">
        <v>252</v>
      </c>
      <c r="B28" s="6" t="n">
        <v>145200000</v>
      </c>
    </row>
    <row r="29" spans="1:10">
      <c r="A29" s="4" t="s">
        <v>253</v>
      </c>
    </row>
    <row r="30" spans="1:10">
      <c r="A30" s="3" t="s">
        <v>234</v>
      </c>
    </row>
    <row r="31" spans="1:10">
      <c r="A31" s="4" t="s">
        <v>254</v>
      </c>
      <c r="I31" s="6" t="n">
        <v>25200000</v>
      </c>
    </row>
    <row r="32" spans="1:10">
      <c r="A32" s="4" t="s">
        <v>255</v>
      </c>
    </row>
    <row r="33" spans="1:10">
      <c r="A33" s="3" t="s">
        <v>234</v>
      </c>
    </row>
    <row r="34" spans="1:10">
      <c r="A34" s="4" t="s">
        <v>256</v>
      </c>
      <c r="E34" s="5" t="n">
        <v>46000000</v>
      </c>
    </row>
    <row r="35" spans="1:10">
      <c r="A35" s="4" t="s">
        <v>34</v>
      </c>
      <c r="E35" s="6" t="n">
        <v>200000</v>
      </c>
    </row>
    <row r="36" spans="1:10">
      <c r="A36" s="4" t="s">
        <v>257</v>
      </c>
    </row>
    <row r="37" spans="1:10">
      <c r="A37" s="3" t="s">
        <v>234</v>
      </c>
    </row>
    <row r="38" spans="1:10">
      <c r="A38" s="4" t="s">
        <v>258</v>
      </c>
      <c r="E38" s="4" t="s">
        <v>259</v>
      </c>
      <c r="F38" s="4" t="s">
        <v>260</v>
      </c>
    </row>
    <row r="39" spans="1:10">
      <c r="A39" s="4" t="s">
        <v>261</v>
      </c>
    </row>
    <row r="40" spans="1:10">
      <c r="A40" s="3" t="s">
        <v>234</v>
      </c>
    </row>
    <row r="41" spans="1:10">
      <c r="A41" s="4" t="s">
        <v>258</v>
      </c>
      <c r="E41" s="4" t="s">
        <v>262</v>
      </c>
      <c r="G41" s="4" t="s">
        <v>263</v>
      </c>
    </row>
    <row r="42" spans="1:10">
      <c r="A42" s="4" t="s">
        <v>264</v>
      </c>
    </row>
    <row r="43" spans="1:10">
      <c r="A43" s="3" t="s">
        <v>234</v>
      </c>
    </row>
    <row r="44" spans="1:10">
      <c r="A44" s="4" t="s">
        <v>265</v>
      </c>
      <c r="C44" s="6" t="n">
        <v>20000000</v>
      </c>
    </row>
    <row r="45" spans="1:10">
      <c r="A45" s="4" t="s">
        <v>266</v>
      </c>
    </row>
    <row r="46" spans="1:10">
      <c r="A46" s="3" t="s">
        <v>234</v>
      </c>
    </row>
    <row r="47" spans="1:10">
      <c r="A47" s="4" t="s">
        <v>267</v>
      </c>
      <c r="H47" s="6" t="n">
        <v>143500000</v>
      </c>
    </row>
    <row r="48" spans="1:10">
      <c r="A48" s="4" t="s">
        <v>268</v>
      </c>
    </row>
    <row r="49" spans="1:10">
      <c r="A49" s="3" t="s">
        <v>234</v>
      </c>
    </row>
    <row r="50" spans="1:10">
      <c r="A50" s="4" t="s">
        <v>258</v>
      </c>
      <c r="E50" s="4" t="s">
        <v>269</v>
      </c>
      <c r="F50" s="4" t="s">
        <v>269</v>
      </c>
    </row>
  </sheetData>
  <mergeCells count="4">
    <mergeCell ref="A1:A2"/>
    <mergeCell ref="B1:D1"/>
    <mergeCell ref="E1:F1"/>
    <mergeCell ref="G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200000000</v>
      </c>
      <c r="C8" s="5" t="n">
        <v>200000000</v>
      </c>
    </row>
    <row r="9" spans="1:3">
      <c r="A9" s="4" t="s">
        <v>70</v>
      </c>
      <c r="B9" s="5" t="n">
        <v>31499980</v>
      </c>
      <c r="C9" s="5" t="n">
        <v>31499980</v>
      </c>
    </row>
    <row r="10" spans="1:3">
      <c r="A10" s="4" t="s">
        <v>71</v>
      </c>
      <c r="B10" s="5" t="n">
        <v>31467580</v>
      </c>
      <c r="C10" s="5" t="n">
        <v>3146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3</v>
      </c>
    </row>
    <row r="3" spans="1:3">
      <c r="A3" s="3" t="s">
        <v>271</v>
      </c>
    </row>
    <row r="4" spans="1:3">
      <c r="A4" s="4" t="s">
        <v>75</v>
      </c>
      <c r="B4" s="6" t="n">
        <v>10362</v>
      </c>
      <c r="C4" s="6" t="n">
        <v>3746</v>
      </c>
    </row>
    <row r="5" spans="1:3">
      <c r="A5" s="4" t="s">
        <v>272</v>
      </c>
    </row>
    <row r="6" spans="1:3">
      <c r="A6" s="3" t="s">
        <v>271</v>
      </c>
    </row>
    <row r="7" spans="1:3">
      <c r="A7" s="4" t="s">
        <v>75</v>
      </c>
      <c r="B7" s="5" t="n">
        <v>10362</v>
      </c>
      <c r="C7" s="5" t="n">
        <v>3746</v>
      </c>
    </row>
    <row r="8" spans="1:3">
      <c r="A8" s="4" t="s">
        <v>273</v>
      </c>
    </row>
    <row r="9" spans="1:3">
      <c r="A9" s="3" t="s">
        <v>271</v>
      </c>
    </row>
    <row r="10" spans="1:3">
      <c r="A10" s="4" t="s">
        <v>75</v>
      </c>
      <c r="B10" s="5" t="n">
        <v>2275</v>
      </c>
      <c r="C10" s="5" t="n">
        <v>1594</v>
      </c>
    </row>
    <row r="11" spans="1:3">
      <c r="A11" s="4" t="s">
        <v>274</v>
      </c>
    </row>
    <row r="12" spans="1:3">
      <c r="A12" s="3" t="s">
        <v>271</v>
      </c>
    </row>
    <row r="13" spans="1:3">
      <c r="A13" s="4" t="s">
        <v>75</v>
      </c>
      <c r="B13" s="6" t="n">
        <v>8087</v>
      </c>
      <c r="C13" s="6" t="n">
        <v>21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3" t="s">
        <v>276</v>
      </c>
    </row>
    <row r="3" spans="1:3">
      <c r="A3" s="4" t="s">
        <v>277</v>
      </c>
      <c r="B3" s="6" t="n">
        <v>45954</v>
      </c>
      <c r="C3" s="6" t="n">
        <v>56420</v>
      </c>
    </row>
    <row r="4" spans="1:3">
      <c r="A4" s="4" t="s">
        <v>278</v>
      </c>
      <c r="B4" s="5" t="n">
        <v>45954</v>
      </c>
      <c r="C4" s="5" t="n">
        <v>56420</v>
      </c>
    </row>
    <row r="5" spans="1:3">
      <c r="A5" s="4" t="s">
        <v>279</v>
      </c>
    </row>
    <row r="6" spans="1:3">
      <c r="A6" s="3" t="s">
        <v>276</v>
      </c>
    </row>
    <row r="7" spans="1:3">
      <c r="A7" s="4" t="s">
        <v>277</v>
      </c>
      <c r="B7" s="5" t="n">
        <v>45954</v>
      </c>
      <c r="C7" s="5" t="n">
        <v>56420</v>
      </c>
    </row>
    <row r="8" spans="1:3">
      <c r="A8" s="4" t="s">
        <v>278</v>
      </c>
      <c r="B8" s="6" t="n">
        <v>45954</v>
      </c>
      <c r="C8" s="6" t="n">
        <v>564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31</v>
      </c>
      <c r="D1" s="2" t="s">
        <v>73</v>
      </c>
      <c r="E1" s="2" t="s">
        <v>281</v>
      </c>
    </row>
    <row r="2" spans="1:5">
      <c r="A2" s="4" t="s">
        <v>33</v>
      </c>
      <c r="B2" s="6" t="n">
        <v>45754</v>
      </c>
      <c r="C2" s="6" t="n">
        <v>56220</v>
      </c>
    </row>
    <row r="3" spans="1:5">
      <c r="A3" s="4" t="s">
        <v>34</v>
      </c>
      <c r="B3" s="5" t="n">
        <v>200</v>
      </c>
      <c r="C3" s="5" t="n">
        <v>200</v>
      </c>
    </row>
    <row r="4" spans="1:5">
      <c r="A4" s="4" t="s">
        <v>282</v>
      </c>
      <c r="B4" s="6" t="n">
        <v>45954</v>
      </c>
      <c r="C4" s="6" t="n">
        <v>56420</v>
      </c>
      <c r="D4" s="6" t="n">
        <v>47255</v>
      </c>
      <c r="E4" s="6" t="n">
        <v>578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1</v>
      </c>
    </row>
    <row r="2" spans="1:3">
      <c r="A2" s="4" t="s">
        <v>284</v>
      </c>
      <c r="B2" s="6" t="n">
        <v>200</v>
      </c>
      <c r="C2" s="6" t="n">
        <v>200</v>
      </c>
    </row>
    <row r="3" spans="1:3">
      <c r="A3" s="4" t="s">
        <v>255</v>
      </c>
    </row>
    <row r="4" spans="1:3">
      <c r="A4" s="4" t="s">
        <v>284</v>
      </c>
      <c r="B4"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1</v>
      </c>
    </row>
    <row r="2" spans="1:3">
      <c r="A2" s="3" t="s">
        <v>286</v>
      </c>
    </row>
    <row r="3" spans="1:3">
      <c r="A3" s="4" t="s">
        <v>287</v>
      </c>
      <c r="B3" s="6" t="n">
        <v>11869</v>
      </c>
      <c r="C3" s="6" t="n">
        <v>11634</v>
      </c>
    </row>
    <row r="4" spans="1:3">
      <c r="A4" s="4" t="s">
        <v>288</v>
      </c>
      <c r="B4" s="5" t="n">
        <v>-4273</v>
      </c>
      <c r="C4" s="5" t="n">
        <v>-3963</v>
      </c>
    </row>
    <row r="5" spans="1:3">
      <c r="A5" s="4" t="s">
        <v>39</v>
      </c>
      <c r="B5" s="5" t="n">
        <v>7596</v>
      </c>
      <c r="C5" s="5" t="n">
        <v>7671</v>
      </c>
    </row>
    <row r="6" spans="1:3">
      <c r="A6" s="4" t="s">
        <v>289</v>
      </c>
    </row>
    <row r="7" spans="1:3">
      <c r="A7" s="3" t="s">
        <v>286</v>
      </c>
    </row>
    <row r="8" spans="1:3">
      <c r="A8" s="4" t="s">
        <v>287</v>
      </c>
      <c r="B8" s="5" t="n">
        <v>372</v>
      </c>
      <c r="C8" s="5" t="n">
        <v>367</v>
      </c>
    </row>
    <row r="9" spans="1:3">
      <c r="A9" s="4" t="s">
        <v>290</v>
      </c>
    </row>
    <row r="10" spans="1:3">
      <c r="A10" s="3" t="s">
        <v>286</v>
      </c>
    </row>
    <row r="11" spans="1:3">
      <c r="A11" s="4" t="s">
        <v>287</v>
      </c>
      <c r="B11" s="5" t="n">
        <v>451</v>
      </c>
      <c r="C11" s="5" t="n">
        <v>451</v>
      </c>
    </row>
    <row r="12" spans="1:3">
      <c r="A12" s="4" t="s">
        <v>291</v>
      </c>
    </row>
    <row r="13" spans="1:3">
      <c r="A13" s="3" t="s">
        <v>286</v>
      </c>
    </row>
    <row r="14" spans="1:3">
      <c r="A14" s="4" t="s">
        <v>287</v>
      </c>
      <c r="B14" s="5" t="n">
        <v>395</v>
      </c>
      <c r="C14" s="5" t="n">
        <v>375</v>
      </c>
    </row>
    <row r="15" spans="1:3">
      <c r="A15" s="4" t="s">
        <v>292</v>
      </c>
    </row>
    <row r="16" spans="1:3">
      <c r="A16" s="3" t="s">
        <v>286</v>
      </c>
    </row>
    <row r="17" spans="1:3">
      <c r="A17" s="4" t="s">
        <v>287</v>
      </c>
      <c r="B17" s="5" t="n">
        <v>9202</v>
      </c>
      <c r="C17" s="5" t="n">
        <v>9154</v>
      </c>
    </row>
    <row r="18" spans="1:3">
      <c r="A18" s="4" t="s">
        <v>293</v>
      </c>
    </row>
    <row r="19" spans="1:3">
      <c r="A19" s="3" t="s">
        <v>286</v>
      </c>
    </row>
    <row r="20" spans="1:3">
      <c r="A20" s="4" t="s">
        <v>287</v>
      </c>
      <c r="B20" s="5" t="n">
        <v>943</v>
      </c>
      <c r="C20" s="5" t="n">
        <v>876</v>
      </c>
    </row>
    <row r="21" spans="1:3">
      <c r="A21" s="4" t="s">
        <v>294</v>
      </c>
    </row>
    <row r="22" spans="1:3">
      <c r="A22" s="3" t="s">
        <v>286</v>
      </c>
    </row>
    <row r="23" spans="1:3">
      <c r="A23" s="4" t="s">
        <v>287</v>
      </c>
      <c r="B23" s="5" t="n">
        <v>423</v>
      </c>
      <c r="C23" s="5" t="n">
        <v>328</v>
      </c>
    </row>
    <row r="24" spans="1:3">
      <c r="A24" s="4" t="s">
        <v>295</v>
      </c>
    </row>
    <row r="25" spans="1:3">
      <c r="A25" s="3" t="s">
        <v>286</v>
      </c>
    </row>
    <row r="26" spans="1:3">
      <c r="A26" s="4" t="s">
        <v>287</v>
      </c>
      <c r="B26" s="6" t="n">
        <v>83</v>
      </c>
      <c r="C26" s="6" t="n">
        <v>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73</v>
      </c>
      <c r="D2" s="2" t="s">
        <v>31</v>
      </c>
    </row>
    <row r="3" spans="1:4">
      <c r="A3" s="3" t="s">
        <v>146</v>
      </c>
    </row>
    <row r="4" spans="1:4">
      <c r="A4" s="4" t="s">
        <v>297</v>
      </c>
      <c r="B4" s="6" t="n">
        <v>1000</v>
      </c>
      <c r="D4" s="6" t="n">
        <v>1000</v>
      </c>
    </row>
    <row r="5" spans="1:4">
      <c r="A5" s="4" t="s">
        <v>298</v>
      </c>
      <c r="B5" s="5" t="n">
        <v>162</v>
      </c>
      <c r="D5" s="6" t="n">
        <v>137</v>
      </c>
    </row>
    <row r="6" spans="1:4">
      <c r="A6" s="4" t="s">
        <v>299</v>
      </c>
      <c r="B6" s="6" t="n">
        <v>311</v>
      </c>
      <c r="C6" s="6" t="n">
        <v>2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3</v>
      </c>
    </row>
    <row r="3" spans="1:3">
      <c r="A3" s="3" t="s">
        <v>286</v>
      </c>
    </row>
    <row r="4" spans="1:3">
      <c r="A4" s="4" t="s">
        <v>299</v>
      </c>
      <c r="B4" s="6" t="n">
        <v>311</v>
      </c>
      <c r="C4" s="6" t="n">
        <v>274</v>
      </c>
    </row>
    <row r="5" spans="1:3">
      <c r="A5" s="4" t="s">
        <v>301</v>
      </c>
    </row>
    <row r="6" spans="1:3">
      <c r="A6" s="3" t="s">
        <v>286</v>
      </c>
    </row>
    <row r="7" spans="1:3">
      <c r="A7" s="4" t="s">
        <v>299</v>
      </c>
      <c r="B7" s="5" t="n">
        <v>11</v>
      </c>
      <c r="C7" s="5" t="n">
        <v>10</v>
      </c>
    </row>
    <row r="8" spans="1:3">
      <c r="A8" s="4" t="s">
        <v>302</v>
      </c>
    </row>
    <row r="9" spans="1:3">
      <c r="A9" s="3" t="s">
        <v>286</v>
      </c>
    </row>
    <row r="10" spans="1:3">
      <c r="A10" s="4" t="s">
        <v>299</v>
      </c>
      <c r="B10" s="5" t="n">
        <v>253</v>
      </c>
      <c r="C10" s="5" t="n">
        <v>226</v>
      </c>
    </row>
    <row r="11" spans="1:3">
      <c r="A11" s="4" t="s">
        <v>303</v>
      </c>
    </row>
    <row r="12" spans="1:3">
      <c r="A12" s="3" t="s">
        <v>286</v>
      </c>
    </row>
    <row r="13" spans="1:3">
      <c r="A13" s="4" t="s">
        <v>299</v>
      </c>
      <c r="B13" s="6" t="n">
        <v>47</v>
      </c>
      <c r="C13" s="6" t="n">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3" t="s">
        <v>305</v>
      </c>
    </row>
    <row r="3" spans="1:3">
      <c r="A3" s="4" t="s">
        <v>306</v>
      </c>
      <c r="B3" s="6" t="n">
        <v>9070</v>
      </c>
      <c r="C3" s="6" t="n">
        <v>9070</v>
      </c>
    </row>
    <row r="4" spans="1:3">
      <c r="A4" s="4" t="s">
        <v>307</v>
      </c>
      <c r="B4" s="5" t="n">
        <v>-4955</v>
      </c>
      <c r="C4" s="5" t="n">
        <v>-4822</v>
      </c>
    </row>
    <row r="5" spans="1:3">
      <c r="A5" s="4" t="s">
        <v>308</v>
      </c>
      <c r="B5" s="5" t="n">
        <v>4115</v>
      </c>
      <c r="C5" s="5" t="n">
        <v>4248</v>
      </c>
    </row>
    <row r="6" spans="1:3">
      <c r="A6" s="4" t="s">
        <v>309</v>
      </c>
    </row>
    <row r="7" spans="1:3">
      <c r="A7" s="3" t="s">
        <v>305</v>
      </c>
    </row>
    <row r="8" spans="1:3">
      <c r="A8" s="4" t="s">
        <v>306</v>
      </c>
      <c r="B8" s="5" t="n">
        <v>920</v>
      </c>
      <c r="C8" s="5" t="n">
        <v>920</v>
      </c>
    </row>
    <row r="9" spans="1:3">
      <c r="A9" s="4" t="s">
        <v>310</v>
      </c>
    </row>
    <row r="10" spans="1:3">
      <c r="A10" s="3" t="s">
        <v>305</v>
      </c>
    </row>
    <row r="11" spans="1:3">
      <c r="A11" s="4" t="s">
        <v>306</v>
      </c>
      <c r="B11" s="5" t="n">
        <v>3750</v>
      </c>
      <c r="C11" s="5" t="n">
        <v>3750</v>
      </c>
    </row>
    <row r="12" spans="1:3">
      <c r="A12" s="4" t="s">
        <v>311</v>
      </c>
    </row>
    <row r="13" spans="1:3">
      <c r="A13" s="3" t="s">
        <v>305</v>
      </c>
    </row>
    <row r="14" spans="1:3">
      <c r="A14" s="4" t="s">
        <v>306</v>
      </c>
      <c r="B14" s="6" t="n">
        <v>4400</v>
      </c>
      <c r="C14" s="6" t="n">
        <v>4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2</v>
      </c>
      <c r="B1" s="2" t="s">
        <v>1</v>
      </c>
    </row>
    <row r="2" spans="1:3">
      <c r="B2" s="2" t="s">
        <v>2</v>
      </c>
      <c r="C2" s="2" t="s">
        <v>73</v>
      </c>
    </row>
    <row r="3" spans="1:3">
      <c r="A3" s="3" t="s">
        <v>313</v>
      </c>
    </row>
    <row r="4" spans="1:3">
      <c r="A4" s="4" t="s">
        <v>92</v>
      </c>
      <c r="B4" s="6" t="n">
        <v>133</v>
      </c>
      <c r="C4" s="6" t="n">
        <v>133</v>
      </c>
    </row>
    <row r="5" spans="1:3">
      <c r="A5" s="4" t="s">
        <v>314</v>
      </c>
      <c r="B5" s="6" t="n">
        <v>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v>
      </c>
    </row>
    <row r="2" spans="1:3">
      <c r="A2" s="3" t="s">
        <v>316</v>
      </c>
    </row>
    <row r="3" spans="1:3">
      <c r="A3" s="4" t="s">
        <v>317</v>
      </c>
      <c r="B3" s="6" t="n">
        <v>537</v>
      </c>
      <c r="C3" s="6" t="n">
        <v>493</v>
      </c>
    </row>
    <row r="4" spans="1:3">
      <c r="A4" s="4" t="s">
        <v>318</v>
      </c>
      <c r="B4" s="5" t="n">
        <v>578</v>
      </c>
      <c r="C4" s="5" t="n">
        <v>589</v>
      </c>
    </row>
    <row r="5" spans="1:3">
      <c r="A5" s="4" t="s">
        <v>319</v>
      </c>
      <c r="B5" s="5" t="n">
        <v>503</v>
      </c>
      <c r="C5" s="5" t="n">
        <v>1748</v>
      </c>
    </row>
    <row r="6" spans="1:3">
      <c r="A6" s="4" t="s">
        <v>320</v>
      </c>
      <c r="B6" s="5" t="n">
        <v>412</v>
      </c>
      <c r="C6" s="5" t="n">
        <v>302</v>
      </c>
    </row>
    <row r="7" spans="1:3">
      <c r="A7" s="4" t="s">
        <v>321</v>
      </c>
      <c r="B7" s="5" t="n">
        <v>1439</v>
      </c>
      <c r="C7" s="5" t="n">
        <v>1524</v>
      </c>
    </row>
    <row r="8" spans="1:3">
      <c r="A8" s="4" t="s">
        <v>322</v>
      </c>
      <c r="B8" s="5" t="n">
        <v>989</v>
      </c>
      <c r="C8" s="5" t="n">
        <v>387</v>
      </c>
    </row>
    <row r="9" spans="1:3">
      <c r="A9" s="4" t="s">
        <v>323</v>
      </c>
      <c r="B9" s="5" t="n">
        <v>3545</v>
      </c>
      <c r="C9" s="5" t="n">
        <v>4265</v>
      </c>
    </row>
    <row r="10" spans="1:3">
      <c r="A10" s="4" t="s">
        <v>324</v>
      </c>
      <c r="B10" s="5" t="n">
        <v>571</v>
      </c>
      <c r="C10" s="5" t="n">
        <v>504</v>
      </c>
    </row>
    <row r="11" spans="1:3">
      <c r="A11" s="4" t="s">
        <v>325</v>
      </c>
      <c r="B11" s="6" t="n">
        <v>8574</v>
      </c>
      <c r="C11" s="6" t="n">
        <v>98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0362</v>
      </c>
      <c r="C4" s="6" t="n">
        <v>3746</v>
      </c>
    </row>
    <row r="5" spans="1:3">
      <c r="A5" s="4" t="s">
        <v>76</v>
      </c>
      <c r="B5" s="5" t="n">
        <v>1572</v>
      </c>
      <c r="C5" s="5" t="n">
        <v>1520</v>
      </c>
    </row>
    <row r="6" spans="1:3">
      <c r="A6" s="4" t="s">
        <v>77</v>
      </c>
      <c r="B6" s="5" t="n">
        <v>8790</v>
      </c>
      <c r="C6" s="5" t="n">
        <v>2226</v>
      </c>
    </row>
    <row r="7" spans="1:3">
      <c r="A7" s="3" t="s">
        <v>78</v>
      </c>
    </row>
    <row r="8" spans="1:3">
      <c r="A8" s="4" t="s">
        <v>79</v>
      </c>
      <c r="B8" s="5" t="n">
        <v>7923</v>
      </c>
      <c r="C8" s="5" t="n">
        <v>8806</v>
      </c>
    </row>
    <row r="9" spans="1:3">
      <c r="A9" s="4" t="s">
        <v>80</v>
      </c>
      <c r="B9" s="5" t="n">
        <v>4597</v>
      </c>
      <c r="C9" s="5" t="n">
        <v>4450</v>
      </c>
    </row>
    <row r="10" spans="1:3">
      <c r="A10" s="4" t="s">
        <v>81</v>
      </c>
      <c r="B10" s="5" t="n">
        <v>12520</v>
      </c>
      <c r="C10" s="5" t="n">
        <v>13256</v>
      </c>
    </row>
    <row r="11" spans="1:3">
      <c r="A11" s="4" t="s">
        <v>82</v>
      </c>
      <c r="B11" s="5" t="n">
        <v>-3730</v>
      </c>
      <c r="C11" s="5" t="n">
        <v>-11030</v>
      </c>
    </row>
    <row r="12" spans="1:3">
      <c r="A12" s="4" t="s">
        <v>83</v>
      </c>
      <c r="B12" s="5" t="n">
        <v>69</v>
      </c>
      <c r="C12" s="5" t="n">
        <v>3</v>
      </c>
    </row>
    <row r="13" spans="1:3">
      <c r="A13" s="4" t="s">
        <v>84</v>
      </c>
      <c r="B13" s="6" t="n">
        <v>-3661</v>
      </c>
      <c r="C13" s="6" t="n">
        <v>-11027</v>
      </c>
    </row>
    <row r="14" spans="1:3">
      <c r="A14" s="3" t="s">
        <v>85</v>
      </c>
    </row>
    <row r="15" spans="1:3">
      <c r="A15" s="4" t="s">
        <v>86</v>
      </c>
      <c r="B15" s="8" t="n">
        <v>-0.12</v>
      </c>
      <c r="C15" s="8" t="n">
        <v>-0.47</v>
      </c>
    </row>
    <row r="16" spans="1:3">
      <c r="A16" s="3" t="s">
        <v>87</v>
      </c>
    </row>
    <row r="17" spans="1:3">
      <c r="A17" s="4" t="s">
        <v>86</v>
      </c>
      <c r="B17" s="5" t="n">
        <v>31487</v>
      </c>
      <c r="C17" s="5" t="n">
        <v>23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5"/>
    <col customWidth="1" max="13" min="13" width="16"/>
    <col customWidth="1" max="14" min="14" width="13"/>
  </cols>
  <sheetData>
    <row r="1" spans="1:14">
      <c r="A1" s="1" t="s">
        <v>326</v>
      </c>
      <c r="B1" s="2" t="s">
        <v>223</v>
      </c>
      <c r="J1" s="2" t="s">
        <v>1</v>
      </c>
      <c r="L1" s="2" t="s">
        <v>327</v>
      </c>
      <c r="M1" s="2" t="s">
        <v>224</v>
      </c>
    </row>
    <row r="2" spans="1:14">
      <c r="B2" s="2" t="s">
        <v>328</v>
      </c>
      <c r="C2" s="2" t="s">
        <v>329</v>
      </c>
      <c r="D2" s="2" t="s">
        <v>330</v>
      </c>
      <c r="E2" s="2" t="s">
        <v>281</v>
      </c>
      <c r="F2" s="2" t="s">
        <v>331</v>
      </c>
      <c r="G2" s="2" t="s">
        <v>332</v>
      </c>
      <c r="H2" s="2" t="s">
        <v>333</v>
      </c>
      <c r="I2" s="2" t="s">
        <v>334</v>
      </c>
      <c r="J2" s="2" t="s">
        <v>2</v>
      </c>
      <c r="K2" s="2" t="s">
        <v>73</v>
      </c>
      <c r="L2" s="2" t="s">
        <v>281</v>
      </c>
      <c r="M2" s="2" t="s">
        <v>31</v>
      </c>
      <c r="N2" s="2" t="s">
        <v>335</v>
      </c>
    </row>
    <row r="3" spans="1:14">
      <c r="A3" s="3" t="s">
        <v>336</v>
      </c>
    </row>
    <row r="4" spans="1:14">
      <c r="A4" s="4" t="s">
        <v>337</v>
      </c>
      <c r="J4" s="6" t="n">
        <v>10362</v>
      </c>
      <c r="K4" s="6" t="n">
        <v>3746</v>
      </c>
    </row>
    <row r="5" spans="1:14">
      <c r="A5" s="4" t="s">
        <v>338</v>
      </c>
    </row>
    <row r="6" spans="1:14">
      <c r="A6" s="3" t="s">
        <v>336</v>
      </c>
    </row>
    <row r="7" spans="1:14">
      <c r="A7" s="4" t="s">
        <v>337</v>
      </c>
      <c r="J7" s="5" t="n">
        <v>700</v>
      </c>
      <c r="K7" s="5" t="n">
        <v>1600</v>
      </c>
    </row>
    <row r="8" spans="1:14">
      <c r="A8" s="4" t="s">
        <v>244</v>
      </c>
    </row>
    <row r="9" spans="1:14">
      <c r="A9" s="3" t="s">
        <v>336</v>
      </c>
    </row>
    <row r="10" spans="1:14">
      <c r="A10" s="4" t="s">
        <v>339</v>
      </c>
      <c r="G10" s="6" t="n">
        <v>15000</v>
      </c>
    </row>
    <row r="11" spans="1:14">
      <c r="A11" s="4" t="s">
        <v>340</v>
      </c>
      <c r="E11" s="6" t="n">
        <v>5000</v>
      </c>
    </row>
    <row r="12" spans="1:14">
      <c r="A12" s="4" t="s">
        <v>341</v>
      </c>
      <c r="E12" s="5" t="n">
        <v>13500</v>
      </c>
    </row>
    <row r="13" spans="1:14">
      <c r="A13" s="4" t="s">
        <v>342</v>
      </c>
      <c r="J13" s="6" t="n">
        <v>1800</v>
      </c>
      <c r="K13" s="6" t="n">
        <v>1800</v>
      </c>
    </row>
    <row r="14" spans="1:14">
      <c r="A14" s="4" t="s">
        <v>343</v>
      </c>
      <c r="E14" s="5" t="n">
        <v>18500</v>
      </c>
    </row>
    <row r="15" spans="1:14">
      <c r="A15" s="4" t="s">
        <v>344</v>
      </c>
      <c r="J15" s="4" t="s">
        <v>345</v>
      </c>
    </row>
    <row r="16" spans="1:14">
      <c r="A16" s="4" t="s">
        <v>346</v>
      </c>
      <c r="J16" s="6" t="n">
        <v>900</v>
      </c>
      <c r="M16" s="6" t="n">
        <v>2700</v>
      </c>
    </row>
    <row r="17" spans="1:14">
      <c r="A17" s="4" t="s">
        <v>347</v>
      </c>
    </row>
    <row r="18" spans="1:14">
      <c r="A18" s="3" t="s">
        <v>336</v>
      </c>
    </row>
    <row r="19" spans="1:14">
      <c r="A19" s="4" t="s">
        <v>340</v>
      </c>
      <c r="D19" s="6" t="n">
        <v>2500</v>
      </c>
    </row>
    <row r="20" spans="1:14">
      <c r="A20" s="4" t="s">
        <v>348</v>
      </c>
    </row>
    <row r="21" spans="1:14">
      <c r="A21" s="3" t="s">
        <v>336</v>
      </c>
    </row>
    <row r="22" spans="1:14">
      <c r="A22" s="4" t="s">
        <v>340</v>
      </c>
      <c r="D22" s="5" t="n">
        <v>2500</v>
      </c>
    </row>
    <row r="23" spans="1:14">
      <c r="A23" s="4" t="s">
        <v>97</v>
      </c>
      <c r="D23" s="5" t="n">
        <v>2500</v>
      </c>
    </row>
    <row r="24" spans="1:14">
      <c r="A24" s="4" t="s">
        <v>349</v>
      </c>
    </row>
    <row r="25" spans="1:14">
      <c r="A25" s="3" t="s">
        <v>336</v>
      </c>
    </row>
    <row r="26" spans="1:14">
      <c r="A26" s="4" t="s">
        <v>340</v>
      </c>
      <c r="C26" s="6" t="n">
        <v>2500</v>
      </c>
    </row>
    <row r="27" spans="1:14">
      <c r="A27" s="4" t="s">
        <v>350</v>
      </c>
      <c r="C27" s="4" t="s">
        <v>351</v>
      </c>
    </row>
    <row r="28" spans="1:14">
      <c r="A28" s="4" t="s">
        <v>352</v>
      </c>
      <c r="C28" s="4" t="s">
        <v>353</v>
      </c>
    </row>
    <row r="29" spans="1:14">
      <c r="A29" s="4" t="s">
        <v>354</v>
      </c>
      <c r="B29" s="6" t="n">
        <v>2500</v>
      </c>
    </row>
    <row r="30" spans="1:14">
      <c r="A30" s="4" t="s">
        <v>355</v>
      </c>
      <c r="J30" s="5" t="n">
        <v>400</v>
      </c>
    </row>
    <row r="31" spans="1:14">
      <c r="A31" s="4" t="s">
        <v>356</v>
      </c>
    </row>
    <row r="32" spans="1:14">
      <c r="A32" s="3" t="s">
        <v>336</v>
      </c>
    </row>
    <row r="33" spans="1:14">
      <c r="A33" s="4" t="s">
        <v>340</v>
      </c>
      <c r="C33" s="6" t="n">
        <v>2500</v>
      </c>
    </row>
    <row r="34" spans="1:14">
      <c r="A34" s="4" t="s">
        <v>97</v>
      </c>
      <c r="C34" s="5" t="n">
        <v>2500</v>
      </c>
    </row>
    <row r="35" spans="1:14">
      <c r="A35" s="4" t="s">
        <v>357</v>
      </c>
      <c r="J35" s="5" t="n">
        <v>2500</v>
      </c>
    </row>
    <row r="36" spans="1:14">
      <c r="A36" s="4" t="s">
        <v>358</v>
      </c>
    </row>
    <row r="37" spans="1:14">
      <c r="A37" s="3" t="s">
        <v>336</v>
      </c>
    </row>
    <row r="38" spans="1:14">
      <c r="A38" s="4" t="s">
        <v>359</v>
      </c>
      <c r="E38" s="5" t="n">
        <v>188500</v>
      </c>
    </row>
    <row r="39" spans="1:14">
      <c r="A39" s="4" t="s">
        <v>360</v>
      </c>
    </row>
    <row r="40" spans="1:14">
      <c r="A40" s="3" t="s">
        <v>336</v>
      </c>
    </row>
    <row r="41" spans="1:14">
      <c r="A41" s="4" t="s">
        <v>359</v>
      </c>
      <c r="D41" s="6" t="n">
        <v>22500</v>
      </c>
    </row>
    <row r="42" spans="1:14">
      <c r="A42" s="4" t="s">
        <v>361</v>
      </c>
    </row>
    <row r="43" spans="1:14">
      <c r="A43" s="3" t="s">
        <v>336</v>
      </c>
    </row>
    <row r="44" spans="1:14">
      <c r="A44" s="4" t="s">
        <v>340</v>
      </c>
      <c r="E44" s="5" t="n">
        <v>800</v>
      </c>
    </row>
    <row r="45" spans="1:14">
      <c r="A45" s="4" t="s">
        <v>362</v>
      </c>
      <c r="E45" s="5" t="n">
        <v>29500</v>
      </c>
    </row>
    <row r="46" spans="1:14">
      <c r="A46" s="4" t="s">
        <v>363</v>
      </c>
    </row>
    <row r="47" spans="1:14">
      <c r="A47" s="3" t="s">
        <v>336</v>
      </c>
    </row>
    <row r="48" spans="1:14">
      <c r="A48" s="4" t="s">
        <v>362</v>
      </c>
      <c r="E48" s="5" t="n">
        <v>34000</v>
      </c>
    </row>
    <row r="49" spans="1:14">
      <c r="A49" s="4" t="s">
        <v>364</v>
      </c>
    </row>
    <row r="50" spans="1:14">
      <c r="A50" s="3" t="s">
        <v>336</v>
      </c>
    </row>
    <row r="51" spans="1:14">
      <c r="A51" s="4" t="s">
        <v>362</v>
      </c>
      <c r="E51" s="5" t="n">
        <v>125000</v>
      </c>
    </row>
    <row r="52" spans="1:14">
      <c r="A52" s="4" t="s">
        <v>365</v>
      </c>
    </row>
    <row r="53" spans="1:14">
      <c r="A53" s="3" t="s">
        <v>336</v>
      </c>
    </row>
    <row r="54" spans="1:14">
      <c r="A54" s="4" t="s">
        <v>362</v>
      </c>
      <c r="E54" s="5" t="n">
        <v>63500</v>
      </c>
    </row>
    <row r="55" spans="1:14">
      <c r="A55" s="4" t="s">
        <v>366</v>
      </c>
    </row>
    <row r="56" spans="1:14">
      <c r="A56" s="3" t="s">
        <v>336</v>
      </c>
    </row>
    <row r="57" spans="1:14">
      <c r="A57" s="4" t="s">
        <v>362</v>
      </c>
      <c r="E57" s="5" t="n">
        <v>29500</v>
      </c>
    </row>
    <row r="58" spans="1:14">
      <c r="A58" s="4" t="s">
        <v>367</v>
      </c>
    </row>
    <row r="59" spans="1:14">
      <c r="A59" s="3" t="s">
        <v>336</v>
      </c>
    </row>
    <row r="60" spans="1:14">
      <c r="A60" s="4" t="s">
        <v>359</v>
      </c>
      <c r="C60" s="6" t="n">
        <v>25000</v>
      </c>
    </row>
    <row r="61" spans="1:14">
      <c r="A61" s="4" t="s">
        <v>368</v>
      </c>
    </row>
    <row r="62" spans="1:14">
      <c r="A62" s="3" t="s">
        <v>336</v>
      </c>
    </row>
    <row r="63" spans="1:14">
      <c r="A63" s="4" t="s">
        <v>369</v>
      </c>
      <c r="K63" s="4" t="s">
        <v>370</v>
      </c>
      <c r="L63" s="4" t="s">
        <v>370</v>
      </c>
    </row>
    <row r="64" spans="1:14">
      <c r="A64" s="4" t="s">
        <v>371</v>
      </c>
    </row>
    <row r="65" spans="1:14">
      <c r="A65" s="3" t="s">
        <v>336</v>
      </c>
    </row>
    <row r="66" spans="1:14">
      <c r="A66" s="4" t="s">
        <v>369</v>
      </c>
      <c r="K66" s="4" t="s">
        <v>372</v>
      </c>
      <c r="L66" s="4" t="s">
        <v>373</v>
      </c>
    </row>
    <row r="67" spans="1:14">
      <c r="A67" s="4" t="s">
        <v>374</v>
      </c>
    </row>
    <row r="68" spans="1:14">
      <c r="A68" s="3" t="s">
        <v>336</v>
      </c>
    </row>
    <row r="69" spans="1:14">
      <c r="A69" s="4" t="s">
        <v>375</v>
      </c>
      <c r="E69" s="5" t="n">
        <v>10000</v>
      </c>
    </row>
    <row r="70" spans="1:14">
      <c r="A70" s="4" t="s">
        <v>376</v>
      </c>
    </row>
    <row r="71" spans="1:14">
      <c r="A71" s="3" t="s">
        <v>336</v>
      </c>
    </row>
    <row r="72" spans="1:14">
      <c r="A72" s="4" t="s">
        <v>375</v>
      </c>
      <c r="E72" s="6" t="n">
        <v>2500</v>
      </c>
    </row>
    <row r="73" spans="1:14">
      <c r="A73" s="4" t="s">
        <v>377</v>
      </c>
      <c r="J73" s="6" t="n">
        <v>4200</v>
      </c>
    </row>
    <row r="74" spans="1:14">
      <c r="A74" s="4" t="s">
        <v>378</v>
      </c>
    </row>
    <row r="75" spans="1:14">
      <c r="A75" s="3" t="s">
        <v>336</v>
      </c>
    </row>
    <row r="76" spans="1:14">
      <c r="A76" s="4" t="s">
        <v>252</v>
      </c>
      <c r="H76" s="6" t="n">
        <v>143500</v>
      </c>
      <c r="I76" s="6" t="n">
        <v>25200</v>
      </c>
    </row>
    <row r="77" spans="1:14">
      <c r="A77" s="4" t="s">
        <v>379</v>
      </c>
      <c r="H77" s="4" t="s">
        <v>380</v>
      </c>
    </row>
    <row r="78" spans="1:14">
      <c r="A78" s="4" t="s">
        <v>381</v>
      </c>
      <c r="J78" s="4" t="s">
        <v>382</v>
      </c>
    </row>
    <row r="79" spans="1:14">
      <c r="A79" s="4" t="s">
        <v>383</v>
      </c>
      <c r="J79" s="4" t="s">
        <v>384</v>
      </c>
    </row>
    <row r="80" spans="1:14">
      <c r="A80" s="4" t="s">
        <v>385</v>
      </c>
      <c r="N80" s="6" t="n">
        <v>1700</v>
      </c>
    </row>
    <row r="81" spans="1:14">
      <c r="A81" s="4" t="s">
        <v>386</v>
      </c>
    </row>
    <row r="82" spans="1:14">
      <c r="A82" s="3" t="s">
        <v>336</v>
      </c>
    </row>
    <row r="83" spans="1:14">
      <c r="A83" s="4" t="s">
        <v>252</v>
      </c>
      <c r="F83" s="6" t="n">
        <v>4900</v>
      </c>
      <c r="H83" s="6" t="n">
        <v>15900</v>
      </c>
    </row>
    <row r="84" spans="1:14">
      <c r="A84" s="4" t="s">
        <v>387</v>
      </c>
    </row>
    <row r="85" spans="1:14">
      <c r="A85" s="3" t="s">
        <v>336</v>
      </c>
    </row>
    <row r="86" spans="1:14">
      <c r="A86" s="4" t="s">
        <v>252</v>
      </c>
      <c r="H86" s="6" t="n">
        <v>12760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88</v>
      </c>
      <c r="B1" s="2" t="s">
        <v>1</v>
      </c>
    </row>
    <row r="2" spans="1:2">
      <c r="B2" s="2" t="s">
        <v>2</v>
      </c>
    </row>
    <row r="3" spans="1:2">
      <c r="A3" s="4" t="s">
        <v>389</v>
      </c>
    </row>
    <row r="4" spans="1:2">
      <c r="A4" s="3" t="s">
        <v>336</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158</v>
      </c>
    </row>
    <row r="3" spans="1:2">
      <c r="A3" s="4" t="s">
        <v>394</v>
      </c>
      <c r="B3" s="6" t="n">
        <v>252</v>
      </c>
    </row>
    <row r="4" spans="1:2">
      <c r="A4" s="4" t="s">
        <v>395</v>
      </c>
      <c r="B4" s="5" t="n">
        <v>203</v>
      </c>
    </row>
    <row r="5" spans="1:2">
      <c r="A5" s="4" t="s">
        <v>396</v>
      </c>
      <c r="B5" s="5" t="n">
        <v>1</v>
      </c>
    </row>
    <row r="6" spans="1:2">
      <c r="A6" s="4" t="s">
        <v>397</v>
      </c>
      <c r="B6" s="6" t="n">
        <v>4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8</v>
      </c>
      <c r="B1" s="2" t="s">
        <v>1</v>
      </c>
    </row>
    <row r="2" spans="1:3">
      <c r="B2" s="2" t="s">
        <v>2</v>
      </c>
      <c r="C2" s="2" t="s">
        <v>73</v>
      </c>
    </row>
    <row r="3" spans="1:3">
      <c r="A3" s="3" t="s">
        <v>399</v>
      </c>
    </row>
    <row r="4" spans="1:3">
      <c r="A4" s="4" t="s">
        <v>400</v>
      </c>
      <c r="B4" s="4" t="s">
        <v>401</v>
      </c>
    </row>
    <row r="5" spans="1:3">
      <c r="A5" s="4" t="s">
        <v>402</v>
      </c>
      <c r="B5" s="8" t="n">
        <v>2.64</v>
      </c>
      <c r="C5" s="8" t="n">
        <v>2.24</v>
      </c>
    </row>
    <row r="6" spans="1:3">
      <c r="A6" s="4" t="s">
        <v>403</v>
      </c>
      <c r="B6" s="6" t="n">
        <v>60</v>
      </c>
    </row>
    <row r="7" spans="1:3">
      <c r="A7" s="4" t="s">
        <v>404</v>
      </c>
    </row>
    <row r="8" spans="1:3">
      <c r="A8" s="3" t="s">
        <v>399</v>
      </c>
    </row>
    <row r="9" spans="1:3">
      <c r="A9" s="4" t="s">
        <v>405</v>
      </c>
      <c r="B9" s="6" t="n">
        <v>6700</v>
      </c>
    </row>
    <row r="10" spans="1:3">
      <c r="A10" s="4" t="s">
        <v>406</v>
      </c>
      <c r="B10" s="4" t="s">
        <v>4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3</v>
      </c>
    </row>
    <row r="3" spans="1:3">
      <c r="A3" s="3" t="s">
        <v>409</v>
      </c>
    </row>
    <row r="4" spans="1:3">
      <c r="A4" s="4" t="s">
        <v>410</v>
      </c>
      <c r="B4" s="6" t="n">
        <v>880</v>
      </c>
      <c r="C4" s="6" t="n">
        <v>909</v>
      </c>
    </row>
    <row r="5" spans="1:3">
      <c r="A5" s="4" t="s">
        <v>411</v>
      </c>
    </row>
    <row r="6" spans="1:3">
      <c r="A6" s="3" t="s">
        <v>409</v>
      </c>
    </row>
    <row r="7" spans="1:3">
      <c r="A7" s="4" t="s">
        <v>410</v>
      </c>
      <c r="B7" s="5" t="n">
        <v>39</v>
      </c>
      <c r="C7" s="5" t="n">
        <v>59</v>
      </c>
    </row>
    <row r="8" spans="1:3">
      <c r="A8" s="4" t="s">
        <v>412</v>
      </c>
    </row>
    <row r="9" spans="1:3">
      <c r="A9" s="3" t="s">
        <v>409</v>
      </c>
    </row>
    <row r="10" spans="1:3">
      <c r="A10" s="4" t="s">
        <v>410</v>
      </c>
      <c r="B10" s="5" t="n">
        <v>425</v>
      </c>
      <c r="C10" s="5" t="n">
        <v>407</v>
      </c>
    </row>
    <row r="11" spans="1:3">
      <c r="A11" s="4" t="s">
        <v>413</v>
      </c>
    </row>
    <row r="12" spans="1:3">
      <c r="A12" s="3" t="s">
        <v>409</v>
      </c>
    </row>
    <row r="13" spans="1:3">
      <c r="A13" s="4" t="s">
        <v>410</v>
      </c>
      <c r="B13" s="5" t="n">
        <v>416</v>
      </c>
      <c r="C13" s="5" t="n">
        <v>443</v>
      </c>
    </row>
    <row r="14" spans="1:3">
      <c r="A14" s="4" t="s">
        <v>414</v>
      </c>
    </row>
    <row r="15" spans="1:3">
      <c r="A15" s="3" t="s">
        <v>409</v>
      </c>
    </row>
    <row r="16" spans="1:3">
      <c r="A16" s="4" t="s">
        <v>410</v>
      </c>
      <c r="B16" s="5" t="n">
        <v>865</v>
      </c>
      <c r="C16" s="5" t="n">
        <v>833</v>
      </c>
    </row>
    <row r="17" spans="1:3">
      <c r="A17" s="4" t="s">
        <v>415</v>
      </c>
    </row>
    <row r="18" spans="1:3">
      <c r="A18" s="3" t="s">
        <v>409</v>
      </c>
    </row>
    <row r="19" spans="1:3">
      <c r="A19" s="4" t="s">
        <v>410</v>
      </c>
      <c r="B19" s="6" t="n">
        <v>15</v>
      </c>
      <c r="C19" s="6" t="n">
        <v>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16</v>
      </c>
      <c r="B1" s="2" t="s">
        <v>1</v>
      </c>
    </row>
    <row r="2" spans="1:2">
      <c r="B2" s="2" t="s">
        <v>417</v>
      </c>
    </row>
    <row r="3" spans="1:2">
      <c r="A3" s="3" t="s">
        <v>418</v>
      </c>
    </row>
    <row r="4" spans="1:2">
      <c r="A4" s="4" t="s">
        <v>419</v>
      </c>
      <c r="B4" s="5" t="n">
        <v>4155</v>
      </c>
    </row>
    <row r="5" spans="1:2">
      <c r="A5" s="4" t="s">
        <v>420</v>
      </c>
      <c r="B5" s="5" t="n">
        <v>941</v>
      </c>
    </row>
    <row r="6" spans="1:2">
      <c r="A6" s="4" t="s">
        <v>421</v>
      </c>
      <c r="B6" s="5" t="n">
        <v>-15</v>
      </c>
    </row>
    <row r="7" spans="1:2">
      <c r="A7" s="4" t="s">
        <v>422</v>
      </c>
      <c r="B7" s="5" t="n">
        <v>-146</v>
      </c>
    </row>
    <row r="8" spans="1:2">
      <c r="A8" s="4" t="s">
        <v>423</v>
      </c>
      <c r="B8" s="5" t="n">
        <v>4935</v>
      </c>
    </row>
    <row r="9" spans="1:2">
      <c r="A9" s="4" t="s">
        <v>424</v>
      </c>
      <c r="B9" s="5" t="n">
        <v>4145</v>
      </c>
    </row>
    <row r="10" spans="1:2">
      <c r="A10" s="4" t="s">
        <v>425</v>
      </c>
      <c r="B10" s="5" t="n">
        <v>2306</v>
      </c>
    </row>
    <row r="11" spans="1:2">
      <c r="A11" s="4" t="s">
        <v>426</v>
      </c>
      <c r="B11" s="8" t="n">
        <v>6.13</v>
      </c>
    </row>
    <row r="12" spans="1:2">
      <c r="A12" s="4" t="s">
        <v>427</v>
      </c>
      <c r="B12" s="9" t="n">
        <v>3.98</v>
      </c>
    </row>
    <row r="13" spans="1:2">
      <c r="A13" s="4" t="s">
        <v>428</v>
      </c>
      <c r="B13" s="9" t="n">
        <v>4.04</v>
      </c>
    </row>
    <row r="14" spans="1:2">
      <c r="A14" s="4" t="s">
        <v>429</v>
      </c>
      <c r="B14" s="9" t="n">
        <v>6.39</v>
      </c>
    </row>
    <row r="15" spans="1:2">
      <c r="A15" s="4" t="s">
        <v>430</v>
      </c>
      <c r="B15" s="9" t="n">
        <v>5.71</v>
      </c>
    </row>
    <row r="16" spans="1:2">
      <c r="A16" s="4" t="s">
        <v>431</v>
      </c>
      <c r="B16" s="9" t="n">
        <v>6.02</v>
      </c>
    </row>
    <row r="17" spans="1:2">
      <c r="A17" s="4" t="s">
        <v>432</v>
      </c>
      <c r="B17" s="8" t="n">
        <v>7.28</v>
      </c>
    </row>
    <row r="18" spans="1:2">
      <c r="A18" s="4" t="s">
        <v>433</v>
      </c>
      <c r="B18" s="4" t="s">
        <v>401</v>
      </c>
    </row>
    <row r="19" spans="1:2">
      <c r="A19" s="4" t="s">
        <v>434</v>
      </c>
      <c r="B19" s="4" t="s">
        <v>435</v>
      </c>
    </row>
    <row r="20" spans="1:2">
      <c r="A20" s="4" t="s">
        <v>436</v>
      </c>
      <c r="B20" s="4" t="s">
        <v>437</v>
      </c>
    </row>
    <row r="21" spans="1:2">
      <c r="A21" s="4" t="s">
        <v>438</v>
      </c>
      <c r="B21" s="6" t="n">
        <v>7776</v>
      </c>
    </row>
    <row r="22" spans="1:2">
      <c r="A22" s="4" t="s">
        <v>439</v>
      </c>
      <c r="B22" s="5" t="n">
        <v>6047</v>
      </c>
    </row>
    <row r="23" spans="1:2">
      <c r="A23" s="4" t="s">
        <v>440</v>
      </c>
      <c r="B23" s="6" t="n">
        <v>2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1</v>
      </c>
      <c r="B1" s="2" t="s">
        <v>1</v>
      </c>
    </row>
    <row r="2" spans="1:3">
      <c r="B2" s="2" t="s">
        <v>2</v>
      </c>
      <c r="C2" s="2" t="s">
        <v>73</v>
      </c>
    </row>
    <row r="3" spans="1:3">
      <c r="A3" s="3" t="s">
        <v>442</v>
      </c>
    </row>
    <row r="4" spans="1:3">
      <c r="A4" s="4" t="s">
        <v>443</v>
      </c>
      <c r="B4" s="4" t="s">
        <v>444</v>
      </c>
      <c r="C4" s="4" t="s">
        <v>444</v>
      </c>
    </row>
    <row r="5" spans="1:3">
      <c r="A5" s="4" t="s">
        <v>445</v>
      </c>
      <c r="B5" s="4" t="s">
        <v>446</v>
      </c>
      <c r="C5" s="4" t="s">
        <v>447</v>
      </c>
    </row>
    <row r="6" spans="1:3">
      <c r="A6" s="4" t="s">
        <v>448</v>
      </c>
      <c r="B6" s="4" t="s">
        <v>449</v>
      </c>
      <c r="C6" s="4" t="s">
        <v>449</v>
      </c>
    </row>
    <row r="7" spans="1:3">
      <c r="A7" s="4" t="s">
        <v>450</v>
      </c>
      <c r="B7" s="4" t="s">
        <v>451</v>
      </c>
      <c r="C7" s="4" t="s">
        <v>4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53</v>
      </c>
      <c r="B1" s="2" t="s">
        <v>1</v>
      </c>
    </row>
    <row r="2" spans="1:2">
      <c r="B2" s="2" t="s">
        <v>393</v>
      </c>
    </row>
    <row r="3" spans="1:2">
      <c r="A3" s="3" t="s">
        <v>454</v>
      </c>
    </row>
    <row r="4" spans="1:2">
      <c r="A4" s="4" t="s">
        <v>455</v>
      </c>
      <c r="B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3</v>
      </c>
    </row>
    <row r="3" spans="1:3">
      <c r="A3" s="3" t="s">
        <v>167</v>
      </c>
    </row>
    <row r="4" spans="1:3">
      <c r="A4" s="4" t="s">
        <v>84</v>
      </c>
      <c r="B4" s="6" t="n">
        <v>-3661</v>
      </c>
      <c r="C4" s="6" t="n">
        <v>-11027</v>
      </c>
    </row>
    <row r="5" spans="1:3">
      <c r="A5" s="4" t="s">
        <v>457</v>
      </c>
      <c r="B5" s="5" t="n">
        <v>31487</v>
      </c>
      <c r="C5" s="5" t="n">
        <v>23569</v>
      </c>
    </row>
    <row r="6" spans="1:3">
      <c r="A6" s="4" t="s">
        <v>458</v>
      </c>
      <c r="B6" s="8" t="n">
        <v>-0.12</v>
      </c>
      <c r="C6" s="8" t="n">
        <v>-0.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3</v>
      </c>
    </row>
    <row r="3" spans="1:3">
      <c r="A3" s="3" t="s">
        <v>460</v>
      </c>
    </row>
    <row r="4" spans="1:3">
      <c r="A4" s="4" t="s">
        <v>461</v>
      </c>
      <c r="B4" s="5" t="n">
        <v>4986</v>
      </c>
      <c r="C4" s="5" t="n">
        <v>4587</v>
      </c>
    </row>
    <row r="5" spans="1:3">
      <c r="A5" s="4" t="s">
        <v>462</v>
      </c>
    </row>
    <row r="6" spans="1:3">
      <c r="A6" s="3" t="s">
        <v>460</v>
      </c>
    </row>
    <row r="7" spans="1:3">
      <c r="A7" s="4" t="s">
        <v>461</v>
      </c>
      <c r="B7" s="5" t="n">
        <v>4935</v>
      </c>
      <c r="C7" s="5" t="n">
        <v>4496</v>
      </c>
    </row>
    <row r="8" spans="1:3">
      <c r="A8" s="4" t="s">
        <v>415</v>
      </c>
    </row>
    <row r="9" spans="1:3">
      <c r="A9" s="3" t="s">
        <v>460</v>
      </c>
    </row>
    <row r="10" spans="1:3">
      <c r="A10" s="4" t="s">
        <v>461</v>
      </c>
      <c r="B10" s="5" t="n">
        <v>51</v>
      </c>
      <c r="C10" s="5" t="n">
        <v>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73</v>
      </c>
    </row>
    <row r="3" spans="1:3">
      <c r="A3" s="3" t="s">
        <v>89</v>
      </c>
    </row>
    <row r="4" spans="1:3">
      <c r="A4" s="4" t="s">
        <v>84</v>
      </c>
      <c r="B4" s="6" t="n">
        <v>-3661</v>
      </c>
      <c r="C4" s="6" t="n">
        <v>-11027</v>
      </c>
    </row>
    <row r="5" spans="1:3">
      <c r="A5" s="3" t="s">
        <v>90</v>
      </c>
    </row>
    <row r="6" spans="1:3">
      <c r="A6" s="4" t="s">
        <v>91</v>
      </c>
      <c r="B6" s="5" t="n">
        <v>311</v>
      </c>
      <c r="C6" s="5" t="n">
        <v>274</v>
      </c>
    </row>
    <row r="7" spans="1:3">
      <c r="A7" s="4" t="s">
        <v>92</v>
      </c>
      <c r="B7" s="5" t="n">
        <v>133</v>
      </c>
      <c r="C7" s="5" t="n">
        <v>133</v>
      </c>
    </row>
    <row r="8" spans="1:3">
      <c r="A8" s="4" t="s">
        <v>93</v>
      </c>
      <c r="B8" s="5" t="n">
        <v>880</v>
      </c>
      <c r="C8" s="5" t="n">
        <v>909</v>
      </c>
    </row>
    <row r="9" spans="1:3">
      <c r="A9" s="3" t="s">
        <v>94</v>
      </c>
    </row>
    <row r="10" spans="1:3">
      <c r="A10" s="4" t="s">
        <v>95</v>
      </c>
      <c r="B10" s="5" t="n">
        <v>-1289</v>
      </c>
      <c r="C10" s="5" t="n">
        <v>13</v>
      </c>
    </row>
    <row r="11" spans="1:3">
      <c r="A11" s="4" t="s">
        <v>96</v>
      </c>
      <c r="B11" s="5" t="n">
        <v>-355</v>
      </c>
      <c r="C11" s="5" t="n">
        <v>106</v>
      </c>
    </row>
    <row r="12" spans="1:3">
      <c r="A12" s="4" t="s">
        <v>45</v>
      </c>
      <c r="B12" s="5" t="n">
        <v>-822</v>
      </c>
      <c r="C12" s="5" t="n">
        <v>-333</v>
      </c>
    </row>
    <row r="13" spans="1:3">
      <c r="A13" s="4" t="s">
        <v>46</v>
      </c>
      <c r="B13" s="5" t="n">
        <v>-1312</v>
      </c>
      <c r="C13" s="5" t="n">
        <v>1032</v>
      </c>
    </row>
    <row r="14" spans="1:3">
      <c r="A14" s="4" t="s">
        <v>97</v>
      </c>
      <c r="B14" s="5" t="n">
        <v>-4324</v>
      </c>
      <c r="C14" s="5" t="n">
        <v>-1823</v>
      </c>
    </row>
    <row r="15" spans="1:3">
      <c r="A15" s="4" t="s">
        <v>36</v>
      </c>
      <c r="B15" s="5" t="n">
        <v>101</v>
      </c>
      <c r="C15" s="5" t="n">
        <v>478</v>
      </c>
    </row>
    <row r="16" spans="1:3">
      <c r="A16" s="4" t="s">
        <v>98</v>
      </c>
      <c r="B16" s="5" t="n">
        <v>-10338</v>
      </c>
      <c r="C16" s="5" t="n">
        <v>-10238</v>
      </c>
    </row>
    <row r="17" spans="1:3">
      <c r="A17" s="3" t="s">
        <v>99</v>
      </c>
    </row>
    <row r="18" spans="1:3">
      <c r="A18" s="4" t="s">
        <v>100</v>
      </c>
      <c r="B18" s="5" t="n">
        <v>-111</v>
      </c>
      <c r="C18" s="5" t="n">
        <v>-333</v>
      </c>
    </row>
    <row r="19" spans="1:3">
      <c r="A19" s="4" t="s">
        <v>101</v>
      </c>
      <c r="B19" s="5" t="n">
        <v>-111</v>
      </c>
      <c r="C19" s="5" t="n">
        <v>-333</v>
      </c>
    </row>
    <row r="20" spans="1:3">
      <c r="A20" s="3" t="s">
        <v>102</v>
      </c>
    </row>
    <row r="21" spans="1:3">
      <c r="A21" s="4" t="s">
        <v>103</v>
      </c>
      <c r="B21" s="5" t="n">
        <v>-130</v>
      </c>
      <c r="C21" s="5" t="n">
        <v>-55</v>
      </c>
    </row>
    <row r="22" spans="1:3">
      <c r="A22" s="4" t="s">
        <v>104</v>
      </c>
      <c r="B22" s="5" t="n">
        <v>113</v>
      </c>
      <c r="C22" s="5" t="n">
        <v>55</v>
      </c>
    </row>
    <row r="23" spans="1:3">
      <c r="A23" s="4" t="s">
        <v>105</v>
      </c>
      <c r="B23" s="5" t="n">
        <v>0</v>
      </c>
      <c r="C23" s="5" t="n">
        <v>-38</v>
      </c>
    </row>
    <row r="24" spans="1:3">
      <c r="A24" s="4" t="s">
        <v>106</v>
      </c>
      <c r="B24" s="5" t="n">
        <v>-17</v>
      </c>
      <c r="C24" s="5" t="n">
        <v>-38</v>
      </c>
    </row>
    <row r="25" spans="1:3">
      <c r="A25" s="4" t="s">
        <v>107</v>
      </c>
      <c r="B25" s="5" t="n">
        <v>-10466</v>
      </c>
      <c r="C25" s="5" t="n">
        <v>-10609</v>
      </c>
    </row>
    <row r="26" spans="1:3">
      <c r="A26" s="3" t="s">
        <v>108</v>
      </c>
    </row>
    <row r="27" spans="1:3">
      <c r="A27" s="4" t="s">
        <v>109</v>
      </c>
      <c r="B27" s="5" t="n">
        <v>56420</v>
      </c>
      <c r="C27" s="5" t="n">
        <v>57864</v>
      </c>
    </row>
    <row r="28" spans="1:3">
      <c r="A28" s="4" t="s">
        <v>110</v>
      </c>
      <c r="B28" s="5" t="n">
        <v>45954</v>
      </c>
      <c r="C28" s="5" t="n">
        <v>47255</v>
      </c>
    </row>
    <row r="29" spans="1:3">
      <c r="A29" s="3" t="s">
        <v>111</v>
      </c>
    </row>
    <row r="30" spans="1:3">
      <c r="A30" s="4" t="s">
        <v>112</v>
      </c>
      <c r="B30" s="5" t="n">
        <v>0</v>
      </c>
      <c r="C30" s="5" t="n">
        <v>154</v>
      </c>
    </row>
    <row r="31" spans="1:3">
      <c r="A31" s="4" t="s">
        <v>113</v>
      </c>
      <c r="B31" s="5" t="n">
        <v>222</v>
      </c>
      <c r="C31" s="5" t="n">
        <v>125</v>
      </c>
    </row>
    <row r="32" spans="1:3">
      <c r="A32" s="4" t="s">
        <v>114</v>
      </c>
      <c r="B32" s="5" t="n">
        <v>0</v>
      </c>
      <c r="C32" s="4" t="s">
        <v>54</v>
      </c>
    </row>
    <row r="33" spans="1:3">
      <c r="A33" s="3" t="s">
        <v>115</v>
      </c>
    </row>
    <row r="34" spans="1:3">
      <c r="A34" s="4" t="s">
        <v>116</v>
      </c>
      <c r="B34" s="6" t="n">
        <v>7</v>
      </c>
      <c r="C34"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117</v>
      </c>
      <c r="B1" s="2" t="s">
        <v>118</v>
      </c>
      <c r="C1" s="2" t="s">
        <v>119</v>
      </c>
      <c r="D1" s="2" t="s">
        <v>120</v>
      </c>
      <c r="E1" s="2" t="s">
        <v>121</v>
      </c>
    </row>
    <row r="2" spans="1:5">
      <c r="A2" s="4" t="s">
        <v>122</v>
      </c>
      <c r="B2" s="6" t="n">
        <v>57763</v>
      </c>
      <c r="C2" s="6" t="n">
        <v>24</v>
      </c>
      <c r="D2" s="6" t="n">
        <v>219446</v>
      </c>
      <c r="E2" s="6" t="n">
        <v>-161707</v>
      </c>
    </row>
    <row r="3" spans="1:5">
      <c r="A3" s="4" t="s">
        <v>123</v>
      </c>
      <c r="C3" s="5" t="n">
        <v>23548000</v>
      </c>
    </row>
    <row r="4" spans="1:5">
      <c r="A4" s="4" t="s">
        <v>124</v>
      </c>
      <c r="B4" s="5" t="n">
        <v>57</v>
      </c>
      <c r="D4" s="5" t="n">
        <v>57</v>
      </c>
    </row>
    <row r="5" spans="1:5">
      <c r="A5" s="4" t="s">
        <v>125</v>
      </c>
      <c r="C5" s="5" t="n">
        <v>17000</v>
      </c>
    </row>
    <row r="6" spans="1:5">
      <c r="A6" s="4" t="s">
        <v>126</v>
      </c>
      <c r="B6" s="5" t="n">
        <v>55</v>
      </c>
      <c r="D6" s="5" t="n">
        <v>55</v>
      </c>
    </row>
    <row r="7" spans="1:5">
      <c r="A7" s="4" t="s">
        <v>127</v>
      </c>
      <c r="C7" s="5" t="n">
        <v>19000</v>
      </c>
    </row>
    <row r="8" spans="1:5">
      <c r="A8" s="4" t="s">
        <v>93</v>
      </c>
      <c r="B8" s="5" t="n">
        <v>909</v>
      </c>
      <c r="D8" s="5" t="n">
        <v>909</v>
      </c>
    </row>
    <row r="9" spans="1:5">
      <c r="A9" s="4" t="s">
        <v>84</v>
      </c>
      <c r="B9" s="5" t="n">
        <v>-11027</v>
      </c>
      <c r="E9" s="5" t="n">
        <v>-11027</v>
      </c>
    </row>
    <row r="10" spans="1:5">
      <c r="A10" s="4" t="s">
        <v>128</v>
      </c>
      <c r="B10" s="5" t="n">
        <v>47757</v>
      </c>
      <c r="C10" s="6" t="n">
        <v>24</v>
      </c>
      <c r="D10" s="5" t="n">
        <v>220467</v>
      </c>
      <c r="E10" s="5" t="n">
        <v>-172734</v>
      </c>
    </row>
    <row r="11" spans="1:5">
      <c r="A11" s="4" t="s">
        <v>129</v>
      </c>
      <c r="C11" s="5" t="n">
        <v>23584000</v>
      </c>
    </row>
    <row r="12" spans="1:5">
      <c r="A12" s="4" t="s">
        <v>130</v>
      </c>
      <c r="B12" s="5" t="n">
        <v>61137</v>
      </c>
      <c r="C12" s="6" t="n">
        <v>32</v>
      </c>
      <c r="D12" s="5" t="n">
        <v>262405</v>
      </c>
      <c r="E12" s="5" t="n">
        <v>-201300</v>
      </c>
    </row>
    <row r="13" spans="1:5">
      <c r="A13" s="4" t="s">
        <v>131</v>
      </c>
      <c r="C13" s="5" t="n">
        <v>31468000</v>
      </c>
    </row>
    <row r="14" spans="1:5">
      <c r="A14" s="4" t="s">
        <v>132</v>
      </c>
      <c r="B14" s="6" t="n">
        <v>60</v>
      </c>
      <c r="D14" s="5" t="n">
        <v>60</v>
      </c>
    </row>
    <row r="15" spans="1:5">
      <c r="A15" s="4" t="s">
        <v>133</v>
      </c>
      <c r="B15" s="5" t="n">
        <v>15000</v>
      </c>
      <c r="C15" s="5" t="n">
        <v>15000</v>
      </c>
    </row>
    <row r="16" spans="1:5">
      <c r="A16" s="4" t="s">
        <v>126</v>
      </c>
      <c r="B16" s="6" t="n">
        <v>53</v>
      </c>
      <c r="D16" s="5" t="n">
        <v>53</v>
      </c>
    </row>
    <row r="17" spans="1:5">
      <c r="A17" s="4" t="s">
        <v>127</v>
      </c>
      <c r="C17" s="5" t="n">
        <v>17000</v>
      </c>
    </row>
    <row r="18" spans="1:5">
      <c r="A18" s="4" t="s">
        <v>93</v>
      </c>
      <c r="B18" s="5" t="n">
        <v>880</v>
      </c>
      <c r="D18" s="5" t="n">
        <v>880</v>
      </c>
    </row>
    <row r="19" spans="1:5">
      <c r="A19" s="4" t="s">
        <v>84</v>
      </c>
      <c r="B19" s="5" t="n">
        <v>-3661</v>
      </c>
      <c r="E19" s="5" t="n">
        <v>-3661</v>
      </c>
    </row>
    <row r="20" spans="1:5">
      <c r="A20" s="4" t="s">
        <v>134</v>
      </c>
      <c r="B20" s="6" t="n">
        <v>58469</v>
      </c>
      <c r="C20" s="6" t="n">
        <v>32</v>
      </c>
      <c r="D20" s="6" t="n">
        <v>263398</v>
      </c>
      <c r="E20" s="6" t="n">
        <v>-204961</v>
      </c>
    </row>
    <row r="21" spans="1:5">
      <c r="A21" s="4" t="s">
        <v>135</v>
      </c>
      <c r="C21" s="5" t="n">
        <v>3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1:23Z</dcterms:created>
  <dcterms:modified xmlns:dcterms="http://purl.org/dc/terms/" xmlns:xsi="http://www.w3.org/2001/XMLSchema-instance" xsi:type="dcterms:W3CDTF">2019-05-09T16:31:23Z</dcterms:modified>
</cp:coreProperties>
</file>